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of Interi" sheetId="9" r:id="rId9"/>
    <s:sheet name="Fair Value Measurement" sheetId="10" r:id="rId10"/>
    <s:sheet name="Workers' Compensation Claims" sheetId="11" r:id="rId11"/>
    <s:sheet name="Revolving Credit Facility and L" sheetId="12" r:id="rId12"/>
    <s:sheet name="Income Taxes" sheetId="13" r:id="rId13"/>
    <s:sheet name="Litigation" sheetId="14" r:id="rId14"/>
    <s:sheet name="Basis of Presentation of Inte15" sheetId="15" r:id="rId15"/>
    <s:sheet name="Basis of Presentation of Inte16" sheetId="16" r:id="rId16"/>
    <s:sheet name="Fair Value Measurement (Tables)" sheetId="17" r:id="rId17"/>
    <s:sheet name="Workers' Compensation Claims (T" sheetId="18" r:id="rId18"/>
    <s:sheet name="Basis of Presentation of Inte19" sheetId="19" r:id="rId19"/>
    <s:sheet name="Basis of Presentation of Inte20" sheetId="20" r:id="rId20"/>
    <s:sheet name="Fair Value Measurement - Summar" sheetId="21" r:id="rId21"/>
    <s:sheet name="Fair Value Measurement - Summ22" sheetId="22" r:id="rId22"/>
    <s:sheet name="Fair Value Measurements - Summa" sheetId="23" r:id="rId23"/>
    <s:sheet name="Workers' Compensation Claims - " sheetId="24" r:id="rId24"/>
    <s:sheet name="Workers' Compensation Claims 25" sheetId="25" r:id="rId25"/>
    <s:sheet name="Revolving Credit Facility and26" sheetId="26" r:id="rId26"/>
    <s:sheet name="Income Taxes - Additional Infor" sheetId="27" r:id="rId27"/>
    <s:sheet name="Litigation - Additional Informa" sheetId="28" r:id="rId28"/>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BSI</t>
  </si>
  <si>
    <t>Entity Registrant Name</t>
  </si>
  <si>
    <t>BARRETT BUSINESS SERVICE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Trade accounts receivable, net</t>
  </si>
  <si>
    <t>Income taxes receivable</t>
  </si>
  <si>
    <t>Prepaid expenses and other</t>
  </si>
  <si>
    <t>Investments</t>
  </si>
  <si>
    <t>Restricted cash and investments</t>
  </si>
  <si>
    <t>Deferred income taxes</t>
  </si>
  <si>
    <t>Total current assets</t>
  </si>
  <si>
    <t>Property, equipment and software, net</t>
  </si>
  <si>
    <t>Goodwill</t>
  </si>
  <si>
    <t>Other assets</t>
  </si>
  <si>
    <t>Total assets</t>
  </si>
  <si>
    <t>Current liabilities:</t>
  </si>
  <si>
    <t>Current portion of long-term debt</t>
  </si>
  <si>
    <t>Accounts payable</t>
  </si>
  <si>
    <t>Accrued payroll, payroll taxes and related benefits</t>
  </si>
  <si>
    <t>Income taxes payable</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Total liabilities</t>
  </si>
  <si>
    <t>Commitments and contingencies (Notes 4 and 6)</t>
  </si>
  <si>
    <t xml:space="preserve"> </t>
  </si>
  <si>
    <t>Stockholders' equity:</t>
  </si>
  <si>
    <t>Common stock, $.01 par value; 20,500 shares authorized, 7,244 and 7,203 shares issued and outstanding</t>
  </si>
  <si>
    <t>Additional paid-in capital</t>
  </si>
  <si>
    <t>Accumulated other comprehensive income (loss)</t>
  </si>
  <si>
    <t>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5</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Income from operations</t>
  </si>
  <si>
    <t>Other income (expense):</t>
  </si>
  <si>
    <t>Investment income</t>
  </si>
  <si>
    <t>Interest expense</t>
  </si>
  <si>
    <t>Loss on litigation</t>
  </si>
  <si>
    <t>Other, net</t>
  </si>
  <si>
    <t>Other expense, net</t>
  </si>
  <si>
    <t>Income before income taxes</t>
  </si>
  <si>
    <t>Provision for income taxes</t>
  </si>
  <si>
    <t>Net income</t>
  </si>
  <si>
    <t>Basic earnings per common share</t>
  </si>
  <si>
    <t>Weighted average number of basic common shares outstanding</t>
  </si>
  <si>
    <t>Diluted earnings per common share</t>
  </si>
  <si>
    <t>Weighted average number of diluted common shares outstanding</t>
  </si>
  <si>
    <t>Cash dividends per common share</t>
  </si>
  <si>
    <t>Condensed Consolidated Statements of Comprehensive Income - USD ($) $ in Thousands</t>
  </si>
  <si>
    <t>Statement of Comprehensive Income [Abstract]</t>
  </si>
  <si>
    <t>Unrealized gains on investments, net of tax</t>
  </si>
  <si>
    <t>Comprehensive income</t>
  </si>
  <si>
    <t>Condensed Consolidated Statements of Comprehensive Income (Parenthetical) - USD ($) $ in Thousands</t>
  </si>
  <si>
    <t>Unrealized gains on investments, tax</t>
  </si>
  <si>
    <t>Condensed Consolidated Statements of Stockholders' Equity - USD ($) shares in Thousands, $ in Thousands</t>
  </si>
  <si>
    <t>Total</t>
  </si>
  <si>
    <t>Common Stock [Member]</t>
  </si>
  <si>
    <t>Additional Paid-in Capital [Member]</t>
  </si>
  <si>
    <t>Accumulated Other Comprehensive (Loss) Income [Member]</t>
  </si>
  <si>
    <t>Retained Earnings [Member]</t>
  </si>
  <si>
    <t>Beginning balance at Dec. 31, 2014</t>
  </si>
  <si>
    <t>[1]</t>
  </si>
  <si>
    <t>Beginning balance, shares at Dec. 31, 2014</t>
  </si>
  <si>
    <t>Common stock issued on exercise of options and vesting of restricted stock units</t>
  </si>
  <si>
    <t>Common stock issued on exercise of options and vesting of restricted stock units, shares</t>
  </si>
  <si>
    <t>Common stock repurchased on vesting of restricted stock units</t>
  </si>
  <si>
    <t>Common stock repurchased on vesting of restricted stock units, shares</t>
  </si>
  <si>
    <t>Share based compensation expense</t>
  </si>
  <si>
    <t>Excess tax benefits from share-based compensation</t>
  </si>
  <si>
    <t>Cash dividends on common stock</t>
  </si>
  <si>
    <t>Unrealized gain on investments, net of tax</t>
  </si>
  <si>
    <t>Ending balance at Sep. 30, 2015</t>
  </si>
  <si>
    <t>Ending balance, shares at Sep. 30, 2015</t>
  </si>
  <si>
    <t>Beginning balance at Dec. 31, 2015</t>
  </si>
  <si>
    <t>Beginning balance, shares at Dec. 31, 2015</t>
  </si>
  <si>
    <t>Ending balance at Sep. 30, 2016</t>
  </si>
  <si>
    <t>Ending balance, shares at Sep. 30, 2016</t>
  </si>
  <si>
    <t>See restatement disclosure in 2015 Form 10-K</t>
  </si>
  <si>
    <t>Condensed Consolidated Statements of Cash Flows - USD ($) $ in Thousands</t>
  </si>
  <si>
    <t>Cash flows from operating activities:</t>
  </si>
  <si>
    <t>Reconciliations of net income to net cash provided by operating activities:</t>
  </si>
  <si>
    <t>Losses (gains) recognized on investments</t>
  </si>
  <si>
    <t>Losses recognized on sale of property and equipment</t>
  </si>
  <si>
    <t>Share-based compensation</t>
  </si>
  <si>
    <t>Excess tax benefit from share-based compensation</t>
  </si>
  <si>
    <t>Changes in certain operating assets and liabilities:</t>
  </si>
  <si>
    <t>Trade accounts receivable</t>
  </si>
  <si>
    <t>Customer deposits, long-term liabilities and other assets, net</t>
  </si>
  <si>
    <t>Net cash provided by operating activities</t>
  </si>
  <si>
    <t>Cash flows used in investing activities:</t>
  </si>
  <si>
    <t>Purchase of property and equipment</t>
  </si>
  <si>
    <t>Proceeds from sale of property and equipment</t>
  </si>
  <si>
    <t>Purchase of investments</t>
  </si>
  <si>
    <t>Proceeds from sales and maturities of investments</t>
  </si>
  <si>
    <t>Purchase of restricted cash and investments</t>
  </si>
  <si>
    <t>Proceeds from sales and maturities of restricted cash and investments</t>
  </si>
  <si>
    <t>Net cash used in investing activities</t>
  </si>
  <si>
    <t>Cash flows used in financing activities:</t>
  </si>
  <si>
    <t>Proceeds from credit-line borrowings</t>
  </si>
  <si>
    <t>Payments on credit-line borrowings</t>
  </si>
  <si>
    <t>Payments on long-term debt</t>
  </si>
  <si>
    <t>Dividends paid</t>
  </si>
  <si>
    <t>Proceeds from exercise of stock options and vesting of restricted stock units</t>
  </si>
  <si>
    <t>Net cash used in financing activities</t>
  </si>
  <si>
    <t>Net increase in cash and cash equivalents</t>
  </si>
  <si>
    <t>Cash and cash equivalents, beginning of period</t>
  </si>
  <si>
    <t>Cash and cash equivalents, end of period</t>
  </si>
  <si>
    <t>Basis of Presentation of Interim Period Statements</t>
  </si>
  <si>
    <t>Organization, Consolidation and Presentation of Financial Statements [Abstract]</t>
  </si>
  <si>
    <t>Note 1 - Basis of Presentation of Interim Period
Statements
The accompanying condensed consolidated financial statements are
unaudited and have been prepared by Barrett Business Services, Inc.
(“BBSI”, the “Company”, “our”
or “we”), pursuant to the rules and regulations of the
Securities and Exchange Commission. Certain information and note
disclosures typically included in financial statements prepared in
accordance with accounting principles generally accepted in the
United States of America (“GAAP”) have been condensed
or omitted pursuant to such rules and regulations. In the opinion
of management, the condensed consolidated financial statements
include all adjustments, consisting only of normal recurring
adjustments, necessary for a fair statement of the results for the
interim periods presented. The preparation of consolidated
financial statements in conformity with GAAP requires management to
make estimates and assumptions that affect the amounts reported in
the consolidated financial statements and accompanying notes.
Actual results may differ from such estimates and assumptions. The
condensed consolidated financial statements should be read in
conjunction with the audited consolidated financial statements and
notes thereto included in the Company’s 2015 Annual Report on
Form 10-K at pages F1 – F62. The results of operations for an
interim period are not necessarily indicative of the results of
operations for a full year.
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on a net basis because we are not the
primary obligor for the services provided by our clients to their
customers pursuant to our client services agreements. We reduce
these service fee revenues by the amounts invoiced to our clients
for direct payroll expenses such as salaries, wages, health
insurance, employee out-of-pocket expenses incurred incidental to
employment, and safety incentives. Safety incentives represent cash
incentives paid to certain client companies for maintaining
safe-work practices and minimizing workplace injuries. The safety
incentive is based on a percentage of annual payroll and is paid
annually to clients who meet predetermined workers’
compensation claims cost objectives.
Cost of revenues
Our cost of revenues for staffing services includes direct payroll
costs, employer payroll related taxes, employee benefits, and
workers’ compensation costs. Our cost of revenues for PEO
services includes only employer payroll related taxe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workers’ compensation
program, including claims reserves, claims administration fees,
legal fees, medical cost containment (“MCC”) expense,
state administrative agency fees, third-party broker commissions,
risk manager payroll, and excess insurance premiums for
catastrophic injuries. We maintain separate workers’
compensation insurance policies for employees working in states
where the Company is not self-insured, including California.
Cash and cash equivalents
We consider non-restricted short-term investments, which are highly
liquid, readily convertible into cash, and have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
Investments
As of September 30, 2016, the Company’s investments consisted
of municipal bonds and corporate bonds. We classify our investments
as trading or available-for-sale. The Company had no trading
securities at September 30, 2016 and December 31, 2015. The Company
classifies money market funds, municipal bonds, and corporate bonds
as available for 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Realized gains and losses on sales of investments are
included in other income (expense) as other, net in our condensed
consolidated statements of operations. In the event a loss is
determined to be other-than-temporary, the loss will be recognized
in the condensed consolidated statements of operations.
Restricted cash and investments
At September 30, 2016, restricted cash and investments consisted of
money market funds, certificates of deposit, U.S. Treasuries,
corporate bonds, and municipal bonds with maturities generally from
180 days to two years. At September 30, 2016, the approximate fair
value of restricted cash and investments equaled their approximate
amortized cost. Restricted investments have been categorized
as available-for-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Realized
gains and losses on sales of restricted investments are included in
other income (expense) as other, net in our condensed consolidated
statements of operations. In the event a loss is determined to be
other-than-temporary, the loss will be recognized in the condensed
consolidated statements of operations.
Allowance for doubtful accounts
The Company had an allowance for doubtful accounts of $195,000 and
$268,000 at September 30, 2016 and December 31, 2015,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internal claims adjusters
and our third-party administrators for workers’ compensation
claims, coupled with an actuarial estimate of future adverse cost
development with respect to reported claims and incurred but not
reported claims (together, “IBNR”). At September
30, 2016 and December 31, 2015, workers’ compensation claims
liabilities included case reserve estimates for reported
losses, plus additional amounts for estimated future adverse cost
development of IBNR claims, MCC and legal costs, and unallocated
loss adjustment expenses, including future administrative fees to
be paid to third-party service provider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changes in individuals involved in the reserve
estimation proces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The Company will also pay out a portion of claims
first incurred in the ensuing twelve months during that
twelve-month period. The long-term portion represents the
independent actuary’s best estimate of payments the Company
will make related to workers’ compensation claims more than
twelve months in the future.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party administrator and
the expected payout as determined by historical incentive payment
trends. The Company provided $25.0 million and $21.3 million at
September 30, 2016 and December 31, 2015, respectively, as an
estimate of the liability for unpaid safety incentives. Safety
incentive costs are netted against PEO service revenue in our
condensed consolidated statements of operations.
Statements of cash flows
Interest paid during the nine months ended September 30, 2016 and
2015 did not materially differ from interest expense. Income taxes
received during the nine months ended September 30, 2016 and 2015
totaled $1.1 million and $9.2 million, respectively.
Basic and diluted earnings per share
Basic earnings per share are computed based on the weighted average
number of common shares outstanding for each year using the
treasury method. Diluted earnings per share reflect the
potential effects of the exercise of stock options and the payment
of stock awards from other share-based compensation plans that are
outstanding at the end of each period presented. Basic and
diluted shares outstanding are summarized as follows (in
thousands):
Three Months Ended Nine Months Ended
2016 2015 2016 2015
Weighted average number of basic shares outstanding 7,243 7,201 7,220 7,163
Effect of dilutive securities 162 161 130 177
Weighted average number of diluted shares outstanding 7,405 7,362 7,350 7,340
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all
investments, allowance for doubtful accounts, deferred income
taxes, carrying values for goodwill and property and equipment,
accrued workers’ compensation liabilities and safety
incentive liabilities. Actual results may differ from such
estimates.
Recent accounting pronouncements
In May 2014, the Financial Accounting Standards Board
(“FASB”) issued Accounting Standards Update
No. 2014-09, Revenue from Contracts with Customers (“ASU
2014-09”). The amendments in ASU 2014-09 provide for a
single, principles-based model for revenue recognition that
replaces the existing revenue recognition guidance. In August 2015,
the FASB issued ASU 2015-14 which defers the effective date of ASU
2014-09 by one year. ASU 2014-09 is discussed in the
Company’s Annual Report on Form 10-K for the year ended
December 31, 2015. In March and April 2016, the FASB issued ASU
2016-08 Principal versus Agent Considerations (Reporting Revenue
Gross versus Net), ASU 2016-10 Identifying Performance Obligations
and Licensing, ASU 2016-11 Revenue Recognition and Derivatives and
Hedging: Rescission of SEC Guidance Because of Accounting Standards
Updates 2014-09 and 2014-16 Pursuant to Staff Announcements at the
March 3, 2016 EITF Meeting, and ASU 2016-12 Revenue from
Contracts with Customers: Narrow-Scope Improvements and Practical
Expedients, which all provide further clarification to be
considered when implementing ASU 2014-09. The new guidance is
effective for interim and annual reporting periods beginning after
December 15, 2017. Early adoption is permitted as of the date
of the original effective date, for interim and annual reporting
periods beginning after December 15, 2016. The Company plans
to adopt this ASU on January 1, 2018 and is in the process of
evaluating its planned transition method and the impact to its
consolidated financial statements and disclosures of the adoption
of ASU 2014-09.
In April 2015, the FASB issued Accounting Standards Update
No. 2015-03, Interest—Imputation of Interest (“ASU
2015-03”) to simplify the presentation of debt issuance
costs. ASU 2015-03 requires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We do not expect the adoption of this
accounting standard update to have a material impact on our
consolidated financial statements and disclosures.
In May 2015, the FASB issued ASU 2015-07, Disclosures for
Investments in Certain Entities That Calculate Net Asset Value per
Share (or Its Equivalent) (“ASU 2015-07”). ASU 2015-07
provides that investments for which the practical expedient is used
to measure fair value at net asset value per share
(“NAV”) must be removed from the fair value hierarchy.
Instead, those investments must be included as a reconciling line
item so that the total fair value amount of investments in the
disclosure is consistent with the amount on the balance sheet. ASU
2015-07 also includes disclosure requirements for investments for
which the NAV practical expedient was used to determine fair value.
The adoption of this guidance in the third quarter of 2016 did not
impact our financial condition or results of operations.
In November 2015, the FASB issued Accounting Standards Update
No. 2015-17, Balance Sheet Classification of Deferred Taxes
(“ASU 2015-17”). ASU 2015-17 requires that all deferred
tax assets and liabilities, along with any related valuation
allowance, be classified as noncurrent on the balance sheet. The
guidance becomes effective for the Company beginning with our
annual report for the year ending December 31, 2017 with early
adoption permitted. The adoption of this standard is not expected
to have a material impact on the Company’s consolidated
financial statements and disclosures.
In February 2016, the FASB issued ASU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consolidated financial
statements and disclosures.
In March 2016, the FASB issued ASU 2016-09,
Compensation—Stock Compensation (“ASU 2016-09”).
ASU 2016-09 simplifies the accounting for the taxes related to
stock-based compensation, including adjustments to how excess tax
benefits and a company’s payments for tax withholdings should
be classified. This guidance will be effective for fiscal years
beginning after December 15, 2016. The Company is currently
evaluating the impact that ASU 2016-09 will have on its
consolidated financial statements and disclosures.
In August 2016, the FASB issued ASU No. 2016-15, “Statement
of Cash Flows: Classification of Certain Cash Receipts and Cash
Payments.” ASU No. 2016-15 clarifies and provides specific
guidance on eight cash flow classification issues that are not
currently addressed by current GAAP, thereby reducing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is in the process of evaluating the impact of adoption of
ASU 2016-15 to the presentation of consolidated cash flows.</t>
  </si>
  <si>
    <t>Fair Value Measurement</t>
  </si>
  <si>
    <t>Fair Value Disclosures [Abstract]</t>
  </si>
  <si>
    <t>Note 2 - Fair Value Measurement
The following table summarizes the Company’s investments at
September 30, 2016 and December 31, 2015 (in thousands):
September 30, 2016 December 31, 2015
Cost Gross Recorded Cost Gross Recorded
Current:
Cash Equivalents:
Money Market Funds $ 176 $ 0 $ 176 $ 21,312 $ 0 $ 21,312
Investments:
Municipal Bonds 838 0 838 0 0 0
Corporate Bonds 175 0 175 0 0 0
Restricted cash and investments:
Money Market Funds 51,959 0 51,959 76,023 0 76,023
Certificate of Deposit 0 0 0 10,000 0 10,000
Total Current Investments 53,148 0 53,148 107,335 0 107,335
Long term:
Investments:
Corporate Bonds 624 1 625 2,970 (24 ) 2,946
Municipal Bonds 238 0 238 3,135 (3 ) 3,132
Money Market Funds 0 0 0 4 0 4
Restricted cash and investments (1)
Money Market Funds 221,901 0 221,901 175,869 0 175,869
Certificates of Deposit 11,776 0 11,776 496 (1 ) 495
U.S. Treasuries 5,258 23 5,281 4,752 1 4,753
Corporate Bonds 3,191 14 3,205 2,996 (24 ) 2,972
Municipal Bonds 2,547 4 2,551 3,613 (1 ) 3,612
Total Long Term Investments 245,535 42 245,577 193,835 (52 ) 193,783
Total Investments $ 298,683 $ 42 $ 298,725 $ 301,170 $ (52 ) $ 301,118
(1) Restricted cash and investments also
includes $306,000 of workers’ compensation deposits.
The following table summarizes the Company’s investments at
September 30, 2016 and December 31, 2015 measured at fair value on
a recurring basis by fair value hierarchy level (in thousands):
September 30, 2016 December 31, 2015
Total Level 1 Level 2 Level 3 Other (1) Total Level 1 Level 2 Level 3 Other (1)
Cash Equivalents:
Money Market Funds $ 176 $ 0 $ 0 $ 0 $ 176 $ 21,312 $ 0 $ 0 $ 0 $ 21,312
Investments:
Municipal Bonds 1,076 50 1,026 0 0 3,132 241 2,891 0 0
Corporate Bonds 800 502 298 0 0 2,946 2,291 655 0 0
Money Market Funds 0 0 0 0 0 4 0 0 0 4
Restricted cash and investments:
Money Market Funds 273,860 0 0 0 273,860 251,892 0 0 0 251,892
Certificates of Deposit 11,776 0 11,776 0 0 10,495 0 10,495 0 0
U.S. Treasuries 5,281 5,281 0 0 0 4,753 4,753 0 0 0
Corporate Bonds 3,205 2,163 1,042 0 0 2,972 2,285 687 0 0
Municipal Bonds 2,551 214 2,337 0 0 3,612 389 3,223 0 0
Total Investments $ 298,725 $ 8,210 $ 16,479 $ 0 $ 274,036 $ 301,118 $ 9,959 $ 17,951 $ 0 $ 273,208
(1) In accordance with ASU 2015-07 (see
Note 1), investments in money market funds measured at fair value
using the NAV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si>
  <si>
    <t>Workers' Compensation Claims</t>
  </si>
  <si>
    <t>Text Block [Abstract]</t>
  </si>
  <si>
    <t>Note 3 - Workers’ Compensation Claims
The following table summarizes the aggregate workers’
compensation reserve activity (in thousands):
Three Months Ended Nine Months Ended
2016 2015 2016 2015
Beginning balance
Workers’ compensation claims liabilities $ 277,050 $ 239,245 $ 255,675 $ 225,278
Add: claims expense accrual:
Current period 38,094 29,723 103,875 84,943
Prior periods (999 ) (2,424 ) (1,547 ) (9,659 )
37,095 27,299 102,328 75,284
Less: claim payments related to:
Current period 5,596 4,974 10,565 8,730
Prior periods 16,618 13,799 55,507 44,061
22,214 18,773 66,072 52,791
Ending balance
Workers’ compensation claims liabilities $ 291,931 $ 247,771 $ 291,931 $ 247,771
Incurred but not reported (IBNR) $ 145,722 $ 125,574 $ 145,722 $ 125,574
The states of California, Maryland, Oregon, Washington, Colorado
and Delaware required us to maintain specified investment balances
or other financial instruments totaling $159.0 million at September
30, 2016 to cover potential workers’ compensation claims
losses related to the Company’s current and former status as
a self-insured employer. In addition to restricted cash and
investments held to satisfy these requirements at September 30,
2016, we have provided surety bonds and standby letters of credit
totaling $152.9 million, including a California requirement of
$147.2 million.
The Company also operates a wholly owned insurance company, Ecole
Insurance Company (“Ecole”). Ecole is a fully licensed
insurance company holding a certificate of authority from the
Arizona Department of Insurance. Ecole provides workers’
compensation coverage to the Company’s employees working in
Arizona, Utah and Nevada. The surplus of Ecole was $10.8 million
and $9.5 million at September 30, 2016 and December 31, 2015,
respectively, and is included in long-term restricted cash and
investments in our condensed consolidated balance sheets.
As part of its fronted workers’ compensation insurance
program with Chubb Limited (“Chubb”, formerly ACE
Group) in the states of California, Delaware, Virginia,
Pennsylvania, North Carolina, New Jersey, West Virginia and the
District of Columbia, the Company makes payments into a trust
account (“the Chubb trust account”) to be used for the
payment of future claims. The balance in the Chubb trust account
was $235.2 million and $166.6 million at September 30, 2016 and
December 31, 2015, respectively. The Chubb trust account balances
are included as a component of the current and long-term restricted
cash and investments in the Company’s condensed consolidated
balance sheets.
Note 3 - Workers’ Compensation Claims (Continued)
At September 30, 2016 the Company recorded an asset of $13.2
million related to a payment remitted to Chubb on September 29,
2016 but not deposited into the Chubb trust account until October
2016. This amount is included in other assets in the condensed
consolidated balance sheet.</t>
  </si>
  <si>
    <t>Revolving Credit Facility and Long-Term Debt</t>
  </si>
  <si>
    <t>Debt Disclosure [Abstract]</t>
  </si>
  <si>
    <t>Note 4 - Revolving Credit Facility and Long-Term Debt
The Company maintains a credit agreement (the
“Agreement”) with its principal bank, Wells Fargo Bank,
National Association (the “Bank”). The Agreement
provided for a $40.0 million term loan maturing December 31, 2016,
as well as a $14.0 million revolving credit line, with a $6.0
million sublimit for unsecured standby letters of credit. As
of September 30, 2016, the term loan has been paid off completely,
compared to an outstanding balance of $15.0 million at December 31,
2015.
The Agreement also included $42.3 million in cash-secured letters
of credit at September 30, 2016 to satisfy collateral requirements
associated with the Company’s former status as a self-insured
employer in California. In conjunction with these letters of
credit, the Company posted with the Bank as collateral $44.1
million in restricted money market funds and restricted
certificates of deposit.
Advances under the revolving credit facility bear interest as
selected by the Company of either (a) a daily floating rate of one
month LIBOR plus 2.0% or (b) a fixed rate of LIBOR plus
2.0%. The Agreement also provides for an unused commitment fee
of 0.35% per year on the average daily unused amount of the
revolving credit facility, and a fee of 1.75% of the face amount of
each letter of credit. The Company had no outstanding borrowings on
its revolving credit line at September 30, 2016 and December 31,
2015. The revolving credit line expires on October 1, 2017.
The credit facility is collateralized by the Company’s
accounts receivable and other rights to receive payment, general
intangibles and equipment.
The Agreement requires the satisfaction of certain financial
covenants as follows:
• minimum Fixed Charge Coverage ratio
of no less than 2.25:1.0, measured quarterly on a rolling
four-quarter basis, with Fixed Charge Coverage Ratio defined as (i)
EBITDA (net profit before taxes plus interest expense, net of
capitalized interest expense, depreciation expense and amortization
expense) minus distributions, dividends and cash taxes paid,
divided by (ii) $9,425,000. Prior to September 30, 2016, the
minimum Fixed Charge Coverage ratio was no less than 1.50:1.0,
measured quarterly on a rolling four-quarter basis.
• ratio of restricted and unrestricted
cash and investments to workers’ compensation and safety
incentive liabilities of at least 1.0:1.0, measured quarterly.
The Agreement includes certain additional restrictions as
follows:
• capital expenditures may not exceed a
total of $4.0 million in 2016 without the Bank’s prior
approval;
• incurring additional indebtedness is
prohibited without the prior approval of the Bank, other than up to
$200,000 per year in purchase money financing and the aggregate of
all purchase money indebtedness may not exceed $400,000 at any
time;
• repurchases of the Company’s
common stock are prohibited.
• quarterly cash dividends up to $0.22
per share may be paid so long as there is no default by the Company
and payment would not cause a default; and
• delisting of the Company’s
common stock by The Nasdaq Stock Market (“Nasdaq”) is
an event of default.
The Agreement also contains customary events of default. If an
event of default under the Agreement occurs and is continuing, the
Bank may declare any outstanding obligations under the Agreement to
be immediately due and payable.
At September 30, 2016, the Company was in violation of the capital
expenditure restriction. The Bank agreed to waive this covenant
violation.
The Company maintains a mortgage loan with the Bank with a balance
of approximately $4.7 million and $4.8 million at September 30,
2016 and December 31, 2015, respectively, secured by the
Company’s corporate office building in Vancouver,
Washington. This loan requires payment of monthly principal
payments of $18,375 plus interest at a rate of one month LIBOR plus
2.25%, with the unpaid principal balance due November 1, 2017.</t>
  </si>
  <si>
    <t>Income Taxes</t>
  </si>
  <si>
    <t>Income Tax Disclosure [Abstract]</t>
  </si>
  <si>
    <t>Note 5 - Income Taxes
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September 30, 2016. Based on
management’s analysis, no valuation allowance of deferred tax
assets was recorded at September 30, 2016.
The Internal Revenue Service is examining the Company’s
federal tax returns for the years ended December 31, 2011, 2012,
2013 and 2014.</t>
  </si>
  <si>
    <t>Litigation</t>
  </si>
  <si>
    <t>Commitments and Contingencies Disclosure [Abstract]</t>
  </si>
  <si>
    <t>Note 6 - Litigation
On November 6, 2014, plaintiffs in Michael Arciaga, et al. v.
Barrett Business Services, Inc., et al.
On November 13, 2014, a second purported shareholder class
action was filed in the United States District Court for the
Western District of Washington, entitled Christopher P.
Carnes, et al. v. Barrett Business Services, Inc., et
al Carnes Arciaga
Similarly, on November 17, 2014, a third purported shareholder
class action was filed in the United States District Court for the
Western District of Washington, entitled Shiva Stein, et al. v.
Barrett Business Services, Inc., et al. Stein Arciaga Carnes
On February 25, 2015, the court ordered consolidation of the three
cases, and any new or other cases involving the same subject
matter, into a single action for pretrial purposes. The
consolidated cases were recaptioned as In re Barrett Business
Services Securities Litigation.
On March 21, 2016, before the court had ruled on the
defendants’ motion to dismiss the plaintiffs’ first
amended consolidated complaint, the plaintiffs filed a second
amended consolidated complaint, naming the same
defendants. The second amended consolidated complaint dropped
certain allegations from the first amended complaint and added new
allegations relating to disclosures in BBSI’s Current Report
on Form 8-K filed on March 9, 2016. The defendants filed a
motion to dismiss the second amended consolidated complaint on May
23, 2016.
On October 26, 2016, before the court ruled on the motion to
dismiss, the parties entered into a Stipulation and Agreement of
Settlement dated as of October 26, 2016 (the
“Settlement”), to settle the litigation. The
settlement class includes all persons and entities who purchased or
otherwise acquired BBSI common stock in the period beginning
February 12, 2013, through March 9, 2016, and were damaged thereby,
with certain exclusions.
The Settlement is intended to fully, finally and forever
compromise, settle, release, resolve, and dismiss with prejudice
the purported class action and all claims asserted therein against
the named defendants. In the Settlement, the defendants have
denied all allegations of wrongdoing and the plaintiffs have not
conceded any infirmities in their positions.
The Settlement calls for the payment in cash of $12.0 million (the
“Settlement Fund”) into escrow by November 29, 2016,
which is 15 business days after the court entered an order
preliminarily approving the Settlement. Of this amount,
approximately $8.7 million will be paid by BBSI’s insurance
carriers and approximately $3.3 million will be paid by BBSI. The
amount to be paid by BBSI has been accrued at September 30, 2016
and is included in other accrued liabilities in our condensed
consolidated balance sheet. The fees of counsel for the plaintiffs
will be paid out of the Settlement Fund following approval by the
court.
The Settlement is subject to approval by the court and to other
customary terms and conditions, including the right of BBSI to
terminate the Settlement under specified circumstances. All
potential class members will be notified of the Settlement in
November 2016. The court has scheduled a hearing for February
22, 2017, to consider final approval of the Settlement. If the
Settlement is not approved by the court, or is otherwise terminated
before it is finalized, BBSI is unable to predict the final outcome
of the litigation or to estimate its effect on BBSI, which may be
material and adverse.
BBSI received a subpoena from the San Francisco office of the
Division of Enforcement of the Securities and Exchange Commission
(the “SEC”) in May 2015 in connection with the
SEC’s investigation of BBSI’s accounting practices with
regard to its workers’ compensation reserves. In April
2016, the SEC issued a second subpoena to BBSI for documents
relating to the disclosures made by BBSI following Mr.
Miller’s termination. BBSI was also advised by the
United States Department of Justice in mid-June 2016 that it has
commenced an investigation. BBSI is cooperating fully with the
investigations.
On June 17, 2015, Daniel Salinas (“Salinas”) filed a
shareholder derivative lawsuit against BBSI and certain of its
officers and directors in the Circuit Court for Baltimore City,
Maryland. The complaint alleges breaches of fiduciary duty,
unjust enrichment and other violations of law and seeks recovery of
various damages, including the costs and expenses incurred in
connection with BBSI’s reserve strengthening process, reserve
study and consultants, the cost of stock repurchases by BBSI in
October 2014, compensation paid to BBSI’s officers, and costs
of negotiating BBSI’s credit facility with its principal
lender, as well as the proceeds of sales of stock by certain of
BBSI’s officers and directors during 2013 and 2014. On
September 28, 2015, BBSI and the individual defendants filed
motions to dismiss the derivative suit and a motion to stay pending
resolution of In
re Barrett Business Services Securities Litigation
Management is unable to estimate the probability, or the potential
range of loss arising from the legal actions described above.
BBSI is subject to other legal proceedings and claims, which arise
in the ordinary course of our business. In the opinion of
management, the amount of ultimate liability with respect to other
currently pending or threatened actions is not expected to
materially affect BBSI’s consolidated financial position or
results of operations.</t>
  </si>
  <si>
    <t>Basis of Presentation of Interim Period Statements (Policies)</t>
  </si>
  <si>
    <t>Revenue recognition</t>
  </si>
  <si>
    <t>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on a net basis because we are not the
primary obligor for the services provided by our clients to their
customers pursuant to our client services agreements. We reduce
these service fee revenues by the amounts invoiced to our clients
for direct payroll expenses such as salaries, wages, health
insurance, employee out-of-pocket expenses incurred incidental to
employment, and safety incentives. Safety incentives represent cash
incentives paid to certain client companies for maintaining
safe-work practices and minimizing workplace injuries. The safety
incentive is based on a percentage of annual payroll and is paid
annually to clients who meet predetermined workers’
compensation claims cost objectives.</t>
  </si>
  <si>
    <t>Cost of revenues</t>
  </si>
  <si>
    <t>Cost of revenues
Our cost of revenues for staffing services includes direct payroll
costs, employer payroll related taxes, employee benefits, and
workers’ compensation costs. Our cost of revenues for PEO
services includes only employer payroll related taxe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workers’ compensation
program, including claims reserves, claims administration fees,
legal fees, medical cost containment (“MCC”) expense,
state administrative agency fees, third-party broker commissions,
risk manager payroll, and excess insurance premiums for
catastrophic injuries. We maintain separate workers’
compensation insurance policies for employees working in states
where the Company is not self-insured, including California.</t>
  </si>
  <si>
    <t>Cash and cash equivalents
We consider non-restricted short-term investments, which are highly
liquid, readily convertible into cash, and have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t>
  </si>
  <si>
    <t>Investments
As of September 30, 2016, the Company’s investments consisted
of municipal bonds and corporate bonds. We classify our investments
as trading or available-for-sale. The Company had no trading
securities at September 30, 2016 and December 31, 2015. The Company
classifies money market funds, municipal bonds, and corporate bonds
as available for 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Realized gains and losses on sales of investments are
included in other income (expense) as other, net in our condensed
consolidated statements of operations. In the event a loss is
determined to be other-than-temporary, the loss will be recognized
in the condensed consolidated statements of operations.</t>
  </si>
  <si>
    <t>Restricted cash and investments
At September 30, 2016, restricted cash and investments consisted of
money market funds, certificates of deposit, U.S. Treasuries,
corporate bonds, and municipal bonds with maturities generally from
180 days to two years. At September 30, 2016, the approximate fair
value of restricted cash and investments equaled their approximate
amortized cost. Restricted investments have been categorized
as available-for-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Realized
gains and losses on sales of restricted investments are included in
other income (expense) as other, net in our condensed consolidated
statements of operations. In the event a loss is determined to be
other-than-temporary, the loss will be recognized in the condensed
consolidated statements of operations.</t>
  </si>
  <si>
    <t>Allowance for doubtful accounts</t>
  </si>
  <si>
    <t>Allowance for doubtful accounts
The Company had an allowance for doubtful accounts of $195,000 and
$268,000 at September 30, 2016 and December 31, 2015,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t>
  </si>
  <si>
    <t>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internal claims adjusters
and our third-party administrators for workers’ compensation
claims, coupled with an actuarial estimate of future adverse cost
development with respect to reported claims and incurred but not
reported claims (together, “IBNR”). At September
30, 2016 and December 31, 2015, workers’ compensation claims
liabilities included case reserve estimates for reported
losses, plus additional amounts for estimated future adverse cost
development of IBNR claims, MCC and legal costs, and unallocated
loss adjustment expenses, including future administrative fees to
be paid to third-party service provider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changes in individuals involved in the reserve
estimation proces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The Company will also pay out a portion of claims
first incurred in the ensuing twelve months during that
twelve-month period. The long-term portion represents the
independent actuary’s best estimate of payments the Company
will make related to workers’ compensation claims more than
twelve months in the future.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t>
  </si>
  <si>
    <t>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party administrator and
the expected payout as determined by historical incentive payment
trends. The Company provided $25.0 million and $21.3 million at
September 30, 2016 and December 31, 2015, respectively, as an
estimate of the liability for unpaid safety incentives. Safety
incentive costs are netted against PEO service revenue in our
condensed consolidated statements of operations.</t>
  </si>
  <si>
    <t>Statements of cash flows</t>
  </si>
  <si>
    <t>Statements of cash flows
Interest paid during the nine months ended September 30, 2016 and
2015 did not materially differ from interest expense. Income taxes
received during the nine months ended September 30, 2016 and 2015
totaled $1.1 million and $9.2 million, respectively.</t>
  </si>
  <si>
    <t>Basic and diluted earnings per share</t>
  </si>
  <si>
    <t>Basic and diluted earnings per share
Basic earnings per share are computed based on the weighted average
number of common shares outstanding for each year using the
treasury method. Diluted earnings per share reflect the
potential effects of the exercise of stock options and the payment
of stock awards from other share-based compensation plans that are
outstanding at the end of each period presented. Basic and
diluted shares outstanding are summarized as follows (in
thousands):
Three Months Ended Nine Months Ended
2016 2015 2016 2015
Weighted average number of basic shares outstanding 7,243 7,201 7,220 7,163
Effect of dilutive securities 162 161 130 177
Weighted average number of diluted shares outstanding 7,405 7,362 7,350 7,340</t>
  </si>
  <si>
    <t>Accounting estimates</t>
  </si>
  <si>
    <t>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all
investments, allowance for doubtful accounts, deferred income
taxes, carrying values for goodwill and property and equipment,
accrued workers’ compensation liabilities and safety
incentive liabilities. Actual results may differ from such
estimates.</t>
  </si>
  <si>
    <t>Recent accounting pronouncements</t>
  </si>
  <si>
    <t>Recent accounting pronouncements
In May 2014, the Financial Accounting Standards Board
(“FASB”) issued Accounting Standards Update
No. 2014-09, Revenue from Contracts with Customers (“ASU
2014-09”). The amendments in ASU 2014-09 provide for a
single, principles-based model for revenue recognition that
replaces the existing revenue recognition guidance. In August 2015,
the FASB issued ASU 2015-14 which defers the effective date of ASU
2014-09 by one year. ASU 2014-09 is discussed in the
Company’s Annual Report on Form 10-K for the year ended
December 31, 2015. In March and April 2016, the FASB issued ASU
2016-08 Principal versus Agent Considerations (Reporting Revenue
Gross versus Net), ASU 2016-10 Identifying Performance Obligations
and Licensing, ASU 2016-11 Revenue Recognition and Derivatives and
Hedging: Rescission of SEC Guidance Because of Accounting Standards
Updates 2014-09 and 2014-16 Pursuant to Staff Announcements at the
March 3, 2016 EITF Meeting, and ASU 2016-12 Revenue from
Contracts with Customers: Narrow-Scope Improvements and Practical
Expedients, which all provide further clarification to be
considered when implementing ASU 2014-09. The new guidance is
effective for interim and annual reporting periods beginning after
December 15, 2017. Early adoption is permitted as of the date
of the original effective date, for interim and annual reporting
periods beginning after December 15, 2016. The Company plans
to adopt this ASU on January 1, 2018 and is in the process of
evaluating its planned transition method and the impact to its
consolidated financial statements and disclosures of the adoption
of ASU 2014-09.
In April 2015, the FASB issued Accounting Standards Update
No. 2015-03, Interest—Imputation of Interest (“ASU
2015-03”) to simplify the presentation of debt issuance
costs. ASU 2015-03 requires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We do not expect the adoption of this
accounting standard update to have a material impact on our
consolidated financial statements and disclosures.
In May 2015, the FASB issued ASU 2015-07, Disclosures for
Investments in Certain Entities That Calculate Net Asset Value per
Share (or Its Equivalent) (“ASU 2015-07”). ASU 2015-07
provides that investments for which the practical expedient is used
to measure fair value at net asset value per share
(“NAV”) must be removed from the fair value hierarchy.
Instead, those investments must be included as a reconciling line
item so that the total fair value amount of investments in the
disclosure is consistent with the amount on the balance sheet. ASU
2015-07 also includes disclosure requirements for investments for
which the NAV practical expedient was used to determine fair value.
The adoption of this guidance in the third quarter of 2016 did not
impact our financial condition or results of operations.
In November 2015, the FASB issued Accounting Standards Update
No. 2015-17, Balance Sheet Classification of Deferred Taxes
(“ASU 2015-17”). ASU 2015-17 requires that all deferred
tax assets and liabilities, along with any related valuation
allowance, be classified as noncurrent on the balance sheet. The
guidance becomes effective for the Company beginning with our
annual report for the year ending December 31, 2017 with early
adoption permitted. The adoption of this standard is not expected
to have a material impact on the Company’s consolidated
financial statements and disclosures.
In February 2016, the FASB issued ASU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consolidated financial
statements and disclosures.
In March 2016, the FASB issued ASU 2016-09,
Compensation—Stock Compensation (“ASU 2016-09”).
ASU 2016-09 simplifies the accounting for the taxes related to
stock-based compensation, including adjustments to how excess tax
benefits and a company’s payments for tax withholdings should
be classified. This guidance will be effective for fiscal years
beginning after December 15, 2016. The Company is currently
evaluating the impact that ASU 2016-09 will have on its
consolidated financial statements and disclosures.
In August 2016, the FASB issued ASU No. 2016-15, “Statement
of Cash Flows: Classification of Certain Cash Receipts and Cash
Payments.” ASU No. 2016-15 clarifies and provides specific
guidance on eight cash flow classification issues that are not
currently addressed by current GAAP, thereby reducing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is in the process of evaluating the impact of adoption of
ASU 2016-15 to the presentation of consolidated cash flows.</t>
  </si>
  <si>
    <t>Basis of Presentation of Interim Period Statements (Tables)</t>
  </si>
  <si>
    <t>Summary of Basic and Diluted Common Shares Outstanding</t>
  </si>
  <si>
    <t>Basic and diluted shares outstanding are summarized as follows (in
thousands):
Three Months Ended Nine Months Ended
2016 2015 2016 2015
Weighted average number of basic shares outstanding 7,243 7,201 7,220 7,163
Effect of dilutive securities 162 161 130 177
Weighted average number of diluted shares outstanding 7,405 7,362 7,350 7,340</t>
  </si>
  <si>
    <t>Fair Value Measurement (Tables)</t>
  </si>
  <si>
    <t>Summary of Investments</t>
  </si>
  <si>
    <t>The following table summarizes the Company’s investments at
September 30, 2016 and December 31, 2015 (in thousands):
September 30, 2016 December 31, 2015
Cost Gross Recorded Cost Gross Recorded
Current:
Cash Equivalents:
Money Market Funds $ 176 $ 0 $ 176 $ 21,312 $ 0 $ 21,312
Investments:
Municipal Bonds 838 0 838 0 0 0
Corporate Bonds 175 0 175 0 0 0
Restricted cash and investments:
Money Market Funds 51,959 0 51,959 76,023 0 76,023
Certificate of Deposit 0 0 0 10,000 0 10,000
Total Current Investments 53,148 0 53,148 107,335 0 107,335
Long term:
Investments:
Corporate Bonds 624 1 625 2,970 (24 ) 2,946
Municipal Bonds 238 0 238 3,135 (3 ) 3,132
Money Market Funds 0 0 0 4 0 4
Restricted cash and investments (1)
Money Market Funds 221,901 0 221,901 175,869 0 175,869
Certificates of Deposit 11,776 0 11,776 496 (1 ) 495
U.S. Treasuries 5,258 23 5,281 4,752 1 4,753
Corporate Bonds 3,191 14 3,205 2,996 (24 ) 2,972
Municipal Bonds 2,547 4 2,551 3,613 (1 ) 3,612
Total Long Term Investments 245,535 42 245,577 193,835 (52 ) 193,783
Total Investments $ 298,683 $ 42 $ 298,725 $ 301,170 $ (52 ) $ 301,118
(1) Restricted cash and investments also
includes $306,000 of workers’ compensation deposits.</t>
  </si>
  <si>
    <t>Summary of Assets Measured at Fair Value on Recurring Basis</t>
  </si>
  <si>
    <t>The following table summarizes the Company’s investments at
September 30, 2016 and December 31, 2015 measured at fair value on
a recurring basis by fair value hierarchy level (in thousands):
September 30, 2016 December 31, 2015
Total Level 1 Level 2 Level 3 Other (1) Total Level 1 Level 2 Level 3 Other (1)
Cash Equivalents:
Money Market Funds $ 176 $ 0 $ 0 $ 0 $ 176 $ 21,312 $ 0 $ 0 $ 0 $ 21,312
Investments:
Municipal Bonds 1,076 50 1,026 0 0 3,132 241 2,891 0 0
Corporate Bonds 800 502 298 0 0 2,946 2,291 655 0 0
Money Market Funds 0 0 0 0 0 4 0 0 0 4
Restricted cash and investments:
Money Market Funds 273,860 0 0 0 273,860 251,892 0 0 0 251,892
Certificates of Deposit 11,776 0 11,776 0 0 10,495 0 10,495 0 0
U.S. Treasuries 5,281 5,281 0 0 0 4,753 4,753 0 0 0
Corporate Bonds 3,205 2,163 1,042 0 0 2,972 2,285 687 0 0
Municipal Bonds 2,551 214 2,337 0 0 3,612 389 3,223 0 0
Total Investments $ 298,725 $ 8,210 $ 16,479 $ 0 $ 274,036 $ 301,118 $ 9,959 $ 17,951 $ 0 $ 273,208
(1) In accordance with ASU 2015-07 (see
Note 1), investments in money market funds measured at fair value
using the NAV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si>
  <si>
    <t>Workers' Compensation Claims (Tables)</t>
  </si>
  <si>
    <t>Summarizes Aggregate Workers' Compensation Reserve Activity</t>
  </si>
  <si>
    <t>The following table summarizes the aggregate workers’
compensation reserve activity (in thousands):
Three Months Ended Nine Months Ended
2016 2015 2016 2015
Beginning balance
Workers’ compensation claims liabilities $ 277,050 $ 239,245 $ 255,675 $ 225,278
Add: claims expense accrual:
Current period 38,094 29,723 103,875 84,943
Prior periods (999 ) (2,424 ) (1,547 ) (9,659 )
37,095 27,299 102,328 75,284
Less: claim payments related to:
Current period 5,596 4,974 10,565 8,730
Prior periods 16,618 13,799 55,507 44,061
22,214 18,773 66,072 52,791
Ending balance
Workers’ compensation claims liabilities $ 291,931 $ 247,771 $ 291,931 $ 247,771
Incurred but not reported (IBNR) $ 145,722 $ 125,574 $ 145,722 $ 125,574</t>
  </si>
  <si>
    <t>Basis of Presentation of Interim Period Statements - Additional Information (Detail) - USD ($)</t>
  </si>
  <si>
    <t>Basis Of Presentation Of Interim Period Statements [Line Items]</t>
  </si>
  <si>
    <t>Revenue recognition professional employer services contracts term</t>
  </si>
  <si>
    <t>1 year</t>
  </si>
  <si>
    <t>Professional employer service contract cancellation and termination period</t>
  </si>
  <si>
    <t>30 days</t>
  </si>
  <si>
    <t>Cash and cash equivalents, maturity term</t>
  </si>
  <si>
    <t>3 months</t>
  </si>
  <si>
    <t>Trading securities</t>
  </si>
  <si>
    <t>Estimate of liability for unpaid safety incentives</t>
  </si>
  <si>
    <t>Income taxes received</t>
  </si>
  <si>
    <t>Minimum [Member]</t>
  </si>
  <si>
    <t>Restricted cash and investments maturity period</t>
  </si>
  <si>
    <t>180 days</t>
  </si>
  <si>
    <t>Maximum [Member]</t>
  </si>
  <si>
    <t>2 years</t>
  </si>
  <si>
    <t>Basis of Presentation of Interim Period Statements - Summary of Basic and Diluted Common Shares Outstanding (Detail) - shares shares in Thousands</t>
  </si>
  <si>
    <t>Weighted Average Number of Shares Outstanding Reconciliation [Abstract]</t>
  </si>
  <si>
    <t>Weighted average number of basic shares outstanding</t>
  </si>
  <si>
    <t>Effect of dilutive securities</t>
  </si>
  <si>
    <t>Weighted average number of diluted shares outstanding</t>
  </si>
  <si>
    <t>Fair Value Measurement - Summary of Investments (Detail) - USD ($) $ in Thousands</t>
  </si>
  <si>
    <t>Fair Value Inputs, Assets, Quantitative Information [Line Items]</t>
  </si>
  <si>
    <t>Cost</t>
  </si>
  <si>
    <t>Gross Unrealized Gains (Losses)</t>
  </si>
  <si>
    <t>Recorded Basis</t>
  </si>
  <si>
    <t>Investments Current [Member]</t>
  </si>
  <si>
    <t>Investments Current [Member] | Cash and Cash Equivalents [Member] | Money Market Funds [Member]</t>
  </si>
  <si>
    <t>Investments Current [Member] | Investments [Member] | Municipal Bonds [Member]</t>
  </si>
  <si>
    <t>Investments Current [Member] | Investments [Member] | Corporate Bonds [Member]</t>
  </si>
  <si>
    <t>Investments Current [Member] | Restricted Cash and Investments [Member] | Money Market Funds [Member]</t>
  </si>
  <si>
    <t>Investments Current [Member] | Restricted Cash and Investments [Member] | Certificates of Deposit [Member]</t>
  </si>
  <si>
    <t>Investments Noncurrent [Member]</t>
  </si>
  <si>
    <t>Investments Noncurrent [Member] | Investments [Member] | Money Market Funds [Member]</t>
  </si>
  <si>
    <t>Investments Noncurrent [Member] | Investments [Member] | Municipal Bonds [Member]</t>
  </si>
  <si>
    <t>Investments Noncurrent [Member] | Investments [Member] | Corporate Bonds [Member]</t>
  </si>
  <si>
    <t>Investments Noncurrent [Member] | Restricted Cash and Investments [Member] | Money Market Funds [Member]</t>
  </si>
  <si>
    <t>Investments Noncurrent [Member] | Restricted Cash and Investments [Member] | Certificates of Deposit [Member]</t>
  </si>
  <si>
    <t>Investments Noncurrent [Member] | Restricted Cash and Investments [Member] | Municipal Bonds [Member]</t>
  </si>
  <si>
    <t>Investments Noncurrent [Member] | Restricted Cash and Investments [Member] | Corporate Bonds [Member]</t>
  </si>
  <si>
    <t>Investments Noncurrent [Member] | Restricted Cash and Investments [Member] | U.S. Treasuries [Member]</t>
  </si>
  <si>
    <t>Fair Value Measurement - Summary of Investments (Parenthetical) (Detail)</t>
  </si>
  <si>
    <t>Sep. 30, 2016USD ($)</t>
  </si>
  <si>
    <t>Workers compensation deposits</t>
  </si>
  <si>
    <t>Fair Value Measurements - Summary of Assets Measured at Fair Value on Recurring Basis (Detail) - Fair Value, Measurements, Recurring [Member] - USD ($) $ in Thousands</t>
  </si>
  <si>
    <t>Fair Value, Assets and Liabilities Measured on Recurring and Nonrecurring Basis [Line Items]</t>
  </si>
  <si>
    <t>Total Recorded Basis</t>
  </si>
  <si>
    <t>Cash and Cash Equivalents [Member] | Money Market Funds [Member]</t>
  </si>
  <si>
    <t>Investments [Member] | Money Market Funds [Member]</t>
  </si>
  <si>
    <t>Investments [Member] | Corporate Bonds [Member]</t>
  </si>
  <si>
    <t>Investments [Member] | Municipal Bonds [Member]</t>
  </si>
  <si>
    <t>Restricted Cash and Investments [Member] | Money Market Funds [Member]</t>
  </si>
  <si>
    <t>Restricted Cash and Investments [Member] | Corporate Bonds [Member]</t>
  </si>
  <si>
    <t>Restricted Cash and Investments [Member] | Municipal Bonds [Member]</t>
  </si>
  <si>
    <t>Restricted Cash and Investments [Member] | Certificates of Deposit [Member]</t>
  </si>
  <si>
    <t>Restricted Cash and Investments [Member] | U.S. Treasuries [Member]</t>
  </si>
  <si>
    <t>Level 1 [Member]</t>
  </si>
  <si>
    <t>Level 1 [Member] | Cash and Cash Equivalents [Member] | Money Market Funds [Member]</t>
  </si>
  <si>
    <t>Level 1 [Member] | Investments [Member] | Money Market Funds [Member]</t>
  </si>
  <si>
    <t>Level 1 [Member] | Investments [Member] | Corporate Bonds [Member]</t>
  </si>
  <si>
    <t>Level 1 [Member] | Investments [Member] | Municipal Bonds [Member]</t>
  </si>
  <si>
    <t>Level 1 [Member] | Restricted Cash and Investments [Member] | Money Market Funds [Member]</t>
  </si>
  <si>
    <t>Level 1 [Member] | Restricted Cash and Investments [Member] | Corporate Bonds [Member]</t>
  </si>
  <si>
    <t>Level 1 [Member] | Restricted Cash and Investments [Member] | Municipal Bonds [Member]</t>
  </si>
  <si>
    <t>Level 1 [Member] | Restricted Cash and Investments [Member] | Certificates of Deposit [Member]</t>
  </si>
  <si>
    <t>Level 1 [Member] | Restricted Cash and Investments [Member] | U.S. Treasuries [Member]</t>
  </si>
  <si>
    <t>Level 2 [Member]</t>
  </si>
  <si>
    <t>Level 2 [Member] | Cash and Cash Equivalents [Member] | Money Market Funds [Member]</t>
  </si>
  <si>
    <t>Level 2 [Member] | Investments [Member] | Money Market Funds [Member]</t>
  </si>
  <si>
    <t>Level 2 [Member] | Investments [Member] | Corporate Bonds [Member]</t>
  </si>
  <si>
    <t>Level 2 [Member] | Investments [Member] | Municipal Bonds [Member]</t>
  </si>
  <si>
    <t>Level 2 [Member] | Restricted Cash and Investments [Member] | Money Market Funds [Member]</t>
  </si>
  <si>
    <t>Level 2 [Member] | Restricted Cash and Investments [Member] | Corporate Bonds [Member]</t>
  </si>
  <si>
    <t>Level 2 [Member] | Restricted Cash and Investments [Member] | Municipal Bonds [Member]</t>
  </si>
  <si>
    <t>Level 2 [Member] | Restricted Cash and Investments [Member] | Certificates of Deposit [Member]</t>
  </si>
  <si>
    <t>Level 2 [Member] | Restricted Cash and Investments [Member] | U.S. Treasuries [Member]</t>
  </si>
  <si>
    <t>Level 3 [Member]</t>
  </si>
  <si>
    <t>Level 3 [Member] | Cash and Cash Equivalents [Member] | Money Market Funds [Member]</t>
  </si>
  <si>
    <t>Level 3 [Member] | Investments [Member] | Money Market Funds [Member]</t>
  </si>
  <si>
    <t>Level 3 [Member] | Investments [Member] | Corporate Bonds [Member]</t>
  </si>
  <si>
    <t>Level 3 [Member] | Investments [Member] | Municipal Bonds [Member]</t>
  </si>
  <si>
    <t>Level 3 [Member] | Restricted Cash and Investments [Member] | Money Market Funds [Member]</t>
  </si>
  <si>
    <t>Level 3 [Member] | Restricted Cash and Investments [Member] | Corporate Bonds [Member]</t>
  </si>
  <si>
    <t>Level 3 [Member] | Restricted Cash and Investments [Member] | Municipal Bonds [Member]</t>
  </si>
  <si>
    <t>Level 3 [Member] | Restricted Cash and Investments [Member] | Certificates of Deposit [Member]</t>
  </si>
  <si>
    <t>Level 3 [Member] | Restricted Cash and Investments [Member] | U.S. Treasuries [Member]</t>
  </si>
  <si>
    <t>Fair Value Other [Member]</t>
  </si>
  <si>
    <t>Fair Value Other [Member] | Cash and Cash Equivalents [Member] | Money Market Funds [Member]</t>
  </si>
  <si>
    <t>Fair Value Other [Member] | Investments [Member] | Money Market Funds [Member]</t>
  </si>
  <si>
    <t>Fair Value Other [Member] | Investments [Member] | Corporate Bonds [Member]</t>
  </si>
  <si>
    <t>Fair Value Other [Member] | Investments [Member] | Municipal Bonds [Member]</t>
  </si>
  <si>
    <t>Fair Value Other [Member] | Restricted Cash and Investments [Member] | Money Market Funds [Member]</t>
  </si>
  <si>
    <t>Fair Value Other [Member] | Restricted Cash and Investments [Member] | Corporate Bonds [Member]</t>
  </si>
  <si>
    <t>Fair Value Other [Member] | Restricted Cash and Investments [Member] | Municipal Bonds [Member]</t>
  </si>
  <si>
    <t>Fair Value Other [Member] | Restricted Cash and Investments [Member] | Certificates of Deposit [Member]</t>
  </si>
  <si>
    <t>Fair Value Other [Member] | Restricted Cash and Investments [Member] | U.S. Treasuries [Member]</t>
  </si>
  <si>
    <t>Workers' Compensation Claims - Summarizes Aggregate Workers' Compensation Reserve Activity (Detail) - USD ($) $ in Thousands</t>
  </si>
  <si>
    <t>Workers Compensation Reserve [Abstract]</t>
  </si>
  <si>
    <t>Workers' compensation claims liabilities, Beginning balance</t>
  </si>
  <si>
    <t>Add: claims expense accrual:</t>
  </si>
  <si>
    <t>Current period</t>
  </si>
  <si>
    <t>Prior periods</t>
  </si>
  <si>
    <t>Total expense accrual</t>
  </si>
  <si>
    <t>Less: claim payments related to:</t>
  </si>
  <si>
    <t>Total paid</t>
  </si>
  <si>
    <t>Workers' compensation claims liabilities, Ending balance</t>
  </si>
  <si>
    <t>Incurred but not reported (IBNR)</t>
  </si>
  <si>
    <t>Workers' Compensation Claims - Additional Information (Detail) - USD ($) $ in Millions</t>
  </si>
  <si>
    <t>12 Months Ended</t>
  </si>
  <si>
    <t>Share-based Compensation Arrangement by Share-based Payment Award [Line Items]</t>
  </si>
  <si>
    <t>Specified investment balances or other financial instruments</t>
  </si>
  <si>
    <t>Surety bonds and standby letters of credit</t>
  </si>
  <si>
    <t>Balance in Chubb trust account</t>
  </si>
  <si>
    <t>Receivable from Chubb</t>
  </si>
  <si>
    <t>Ecole Insurance Company [Member]</t>
  </si>
  <si>
    <t>Surplus from wholly owned subsidiary</t>
  </si>
  <si>
    <t>California [Member]</t>
  </si>
  <si>
    <t>Revolving Credit Facility and Long-Term Debt - Additional Information (Detail) - Agreement [Member] - USD ($)</t>
  </si>
  <si>
    <t>Sep. 29, 2016</t>
  </si>
  <si>
    <t>Line of Credit Facility [Line Items]</t>
  </si>
  <si>
    <t>Restricted money market funds and restricted certificates of deposit, current</t>
  </si>
  <si>
    <t>Line of credit facility commitment fee description</t>
  </si>
  <si>
    <t>The Agreement also provides for an unused commitment fee of 0.35% per year on the average daily unused amount of the revolving credit facility, and a fee of 1.75% of the face amount of each letter of credit</t>
  </si>
  <si>
    <t>Amount divided to calculate amended fixed charge coverage ratio</t>
  </si>
  <si>
    <t>Maximum amount of capital expenditures in 2016</t>
  </si>
  <si>
    <t>Minimum fixed charge coverage ratio</t>
  </si>
  <si>
    <t>150.00%</t>
  </si>
  <si>
    <t>225.00%</t>
  </si>
  <si>
    <t>Ratio of restricted and unrestricted cash and investments to workers' compensation and safety incentive liabilities</t>
  </si>
  <si>
    <t>100.00%</t>
  </si>
  <si>
    <t>Prohibition on incurring additional indebtedness without the prior approval of the Bank in purchase money financing</t>
  </si>
  <si>
    <t>Cash dividend</t>
  </si>
  <si>
    <t>Revolving Credit Facility [Member]</t>
  </si>
  <si>
    <t>Outstanding balance on term loan and revolving credit facility</t>
  </si>
  <si>
    <t>Unused commitment fee on unused amount</t>
  </si>
  <si>
    <t>0.35%</t>
  </si>
  <si>
    <t>Credit facility, expiration date</t>
  </si>
  <si>
    <t>Oct. 1,
		2017</t>
  </si>
  <si>
    <t>Revolving Credit Facility [Member] | Wells Fargo [Member]</t>
  </si>
  <si>
    <t>Credit facility borrowing capacity</t>
  </si>
  <si>
    <t>Revolving Credit Facility [Member] | Daily Floating Rate [Member]</t>
  </si>
  <si>
    <t>LIBOR plus rate</t>
  </si>
  <si>
    <t>2.00%</t>
  </si>
  <si>
    <t>Term loan from Bank, Interest rate description</t>
  </si>
  <si>
    <t>A daily floating rate of one month LIBOR plus 2.0%</t>
  </si>
  <si>
    <t>Revolving Credit Facility [Member] | Fixed Rate [Member]</t>
  </si>
  <si>
    <t>A fixed rate of LIBOR plus 2.0%</t>
  </si>
  <si>
    <t>Unsecured Letters Of Credit [Member]</t>
  </si>
  <si>
    <t>1.75%</t>
  </si>
  <si>
    <t>Term Loan [Member]</t>
  </si>
  <si>
    <t>One month LIBOR plus 2.25%</t>
  </si>
  <si>
    <t>Term loan with principal bank</t>
  </si>
  <si>
    <t>Payment of monthly principal of term loan</t>
  </si>
  <si>
    <t>Term Loan [Member] | Wells Fargo [Member]</t>
  </si>
  <si>
    <t>Term loan maturity date</t>
  </si>
  <si>
    <t>Dec. 31,
		2016</t>
  </si>
  <si>
    <t>Term Loan [Member] | London Interbank Offered Rate (LIBOR) [Member]</t>
  </si>
  <si>
    <t>2.25%</t>
  </si>
  <si>
    <t>Standby Letters of Credit [Member] | Wells Fargo [Member]</t>
  </si>
  <si>
    <t>Cash-Secured Letters of Credit [Member] | Wells Fargo [Member]</t>
  </si>
  <si>
    <t>Income Taxes - Additional Information (Detail)</t>
  </si>
  <si>
    <t>Income Tax Contingency [Line Items]</t>
  </si>
  <si>
    <t>Deferred tax assets, valuation allowance</t>
  </si>
  <si>
    <t>Internal Revenue Service [Member] | Earliest Tax Year [Member]</t>
  </si>
  <si>
    <t>Open tax year</t>
  </si>
  <si>
    <t>Internal Revenue Service [Member] | Latest Tax Year [Member]</t>
  </si>
  <si>
    <t>Litigation - Additional Information (Detail) $ in Millions</t>
  </si>
  <si>
    <t>Loss Contingencies [Line Items]</t>
  </si>
  <si>
    <t>Settlement amount</t>
  </si>
  <si>
    <t>Settlement payment into escrow</t>
  </si>
  <si>
    <t>Insurance Carrier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902791</v>
      </c>
    </row>
    <row spans="1:3" r="12">
      <c s="4" r="A12" t="s">
        <v>19</v>
      </c>
      <c s="4" r="B12" t="s">
        <v>20</v>
      </c>
    </row>
    <row spans="1:3" r="13">
      <c s="4" r="A13" t="s">
        <v>21</v>
      </c>
      <c s="4" r="B13" t="s">
        <v>22</v>
      </c>
    </row>
    <row spans="1:3" r="14">
      <c s="4" r="A14" t="s">
        <v>23</v>
      </c>
      <c s="6" r="C14" t="n">
        <v>7243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57</v>
      </c>
    </row>
    <row spans="1:2" r="4">
      <c s="4" r="A4" t="s">
        <v>175</v>
      </c>
      <c s="4" r="B4" t="s">
        <v>176</v>
      </c>
    </row>
    <row spans="1:2" r="5">
      <c s="4" r="A5" t="s">
        <v>177</v>
      </c>
      <c s="4" r="B5" t="s">
        <v>178</v>
      </c>
    </row>
    <row spans="1:2" r="6">
      <c s="4" r="A6" t="s">
        <v>27</v>
      </c>
      <c s="4" r="B6" t="s">
        <v>179</v>
      </c>
    </row>
    <row spans="1:2" r="7">
      <c s="4" r="A7" t="s">
        <v>31</v>
      </c>
      <c s="4" r="B7" t="s">
        <v>180</v>
      </c>
    </row>
    <row spans="1:2" r="8">
      <c s="4" r="A8" t="s">
        <v>32</v>
      </c>
      <c s="4" r="B8" t="s">
        <v>181</v>
      </c>
    </row>
    <row spans="1:2" r="9">
      <c s="4" r="A9" t="s">
        <v>182</v>
      </c>
      <c s="4" r="B9" t="s">
        <v>183</v>
      </c>
    </row>
    <row spans="1:2" r="10">
      <c s="4" r="A10" t="s">
        <v>45</v>
      </c>
      <c s="4" r="B10" t="s">
        <v>184</v>
      </c>
    </row>
    <row spans="1:2" r="11">
      <c s="4" r="A11" t="s">
        <v>46</v>
      </c>
      <c s="4" r="B11" t="s">
        <v>185</v>
      </c>
    </row>
    <row spans="1:2" r="12">
      <c s="4" r="A12" t="s">
        <v>186</v>
      </c>
      <c s="4" r="B12" t="s">
        <v>187</v>
      </c>
    </row>
    <row spans="1:2" r="13">
      <c s="4" r="A13" t="s">
        <v>188</v>
      </c>
      <c s="4" r="B13" t="s">
        <v>189</v>
      </c>
    </row>
    <row spans="1:2" r="14">
      <c s="4" r="A14" t="s">
        <v>190</v>
      </c>
      <c s="4" r="B14" t="s">
        <v>191</v>
      </c>
    </row>
    <row spans="1:2" r="15">
      <c s="4" r="A15" t="s">
        <v>192</v>
      </c>
      <c s="4" r="B15"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57</v>
      </c>
    </row>
    <row spans="1:2" r="4">
      <c s="4" r="A4" t="s">
        <v>195</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97</v>
      </c>
      <c s="2" r="B1" t="s">
        <v>1</v>
      </c>
    </row>
    <row spans="1:2" r="2">
      <c s="2" r="B2" t="s">
        <v>2</v>
      </c>
    </row>
    <row spans="1:2" r="3">
      <c s="3" r="A3" t="s">
        <v>160</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02</v>
      </c>
      <c s="2" r="B1" t="s">
        <v>1</v>
      </c>
    </row>
    <row spans="1:2" r="2">
      <c s="2" r="B2" t="s">
        <v>2</v>
      </c>
    </row>
    <row spans="1:2" r="3">
      <c s="3" r="A3" t="s">
        <v>163</v>
      </c>
    </row>
    <row spans="1:2" r="4">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05</v>
      </c>
      <c s="2" r="B1" t="s">
        <v>1</v>
      </c>
    </row>
    <row spans="1:4" r="2">
      <c s="2" r="B2" t="s">
        <v>2</v>
      </c>
      <c s="2" r="C2" t="s">
        <v>69</v>
      </c>
      <c s="2" r="D2" t="s">
        <v>25</v>
      </c>
    </row>
    <row spans="1:4" r="3">
      <c s="3" r="A3" t="s">
        <v>206</v>
      </c>
    </row>
    <row spans="1:4" r="4">
      <c s="4" r="A4" t="s">
        <v>207</v>
      </c>
      <c s="4" r="B4" t="s">
        <v>208</v>
      </c>
    </row>
    <row spans="1:4" r="5">
      <c s="4" r="A5" t="s">
        <v>209</v>
      </c>
      <c s="4" r="B5" t="s">
        <v>210</v>
      </c>
    </row>
    <row spans="1:4" r="6">
      <c s="4" r="A6" t="s">
        <v>211</v>
      </c>
      <c s="4" r="B6" t="s">
        <v>212</v>
      </c>
    </row>
    <row spans="1:4" r="7">
      <c s="4" r="A7" t="s">
        <v>213</v>
      </c>
      <c s="7" r="B7" t="n">
        <v>0</v>
      </c>
      <c s="7" r="D7" t="n">
        <v>0</v>
      </c>
    </row>
    <row spans="1:4" r="8">
      <c s="4" r="A8" t="s">
        <v>182</v>
      </c>
      <c s="6" r="B8" t="n">
        <v>195000</v>
      </c>
      <c s="6" r="D8" t="n">
        <v>268000</v>
      </c>
    </row>
    <row spans="1:4" r="9">
      <c s="4" r="A9" t="s">
        <v>214</v>
      </c>
      <c s="6" r="B9" t="n">
        <v>25000000</v>
      </c>
      <c s="7" r="D9" t="n">
        <v>21300000</v>
      </c>
    </row>
    <row spans="1:4" r="10">
      <c s="4" r="A10" t="s">
        <v>215</v>
      </c>
      <c s="7" r="B10" t="n">
        <v>1100000</v>
      </c>
      <c s="7" r="C10" t="n">
        <v>9200000</v>
      </c>
    </row>
    <row spans="1:4" r="11">
      <c s="4" r="A11" t="s">
        <v>216</v>
      </c>
    </row>
    <row spans="1:4" r="12">
      <c s="3" r="A12" t="s">
        <v>206</v>
      </c>
    </row>
    <row spans="1:4" r="13">
      <c s="4" r="A13" t="s">
        <v>217</v>
      </c>
      <c s="4" r="B13" t="s">
        <v>218</v>
      </c>
    </row>
    <row spans="1:4" r="14">
      <c s="4" r="A14" t="s">
        <v>219</v>
      </c>
    </row>
    <row spans="1:4" r="15">
      <c s="3" r="A15" t="s">
        <v>206</v>
      </c>
    </row>
    <row spans="1:4" r="16">
      <c s="4" r="A16" t="s">
        <v>217</v>
      </c>
      <c s="4" r="B16" t="s">
        <v>22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6786</v>
      </c>
      <c s="7" r="C3" t="n">
        <v>25218</v>
      </c>
    </row>
    <row spans="1:3" r="4">
      <c s="4" r="A4" t="s">
        <v>28</v>
      </c>
      <c s="6" r="B4" t="n">
        <v>140074</v>
      </c>
      <c s="6" r="C4" t="n">
        <v>90529</v>
      </c>
    </row>
    <row spans="1:3" r="5">
      <c s="4" r="A5" t="s">
        <v>29</v>
      </c>
      <c s="6" r="B5" t="n">
        <v>0</v>
      </c>
      <c s="6" r="C5" t="n">
        <v>1038</v>
      </c>
    </row>
    <row spans="1:3" r="6">
      <c s="4" r="A6" t="s">
        <v>30</v>
      </c>
      <c s="6" r="B6" t="n">
        <v>3637</v>
      </c>
      <c s="6" r="C6" t="n">
        <v>3173</v>
      </c>
    </row>
    <row spans="1:3" r="7">
      <c s="4" r="A7" t="s">
        <v>31</v>
      </c>
      <c s="6" r="B7" t="n">
        <v>1013</v>
      </c>
      <c s="6" r="C7" t="n">
        <v>0</v>
      </c>
    </row>
    <row spans="1:3" r="8">
      <c s="4" r="A8" t="s">
        <v>32</v>
      </c>
      <c s="6" r="B8" t="n">
        <v>51959</v>
      </c>
      <c s="6" r="C8" t="n">
        <v>86110</v>
      </c>
    </row>
    <row spans="1:3" r="9">
      <c s="4" r="A9" t="s">
        <v>33</v>
      </c>
      <c s="6" r="B9" t="n">
        <v>20906</v>
      </c>
      <c s="6" r="C9" t="n">
        <v>20941</v>
      </c>
    </row>
    <row spans="1:3" r="10">
      <c s="4" r="A10" t="s">
        <v>34</v>
      </c>
      <c s="6" r="B10" t="n">
        <v>244375</v>
      </c>
      <c s="6" r="C10" t="n">
        <v>227009</v>
      </c>
    </row>
    <row spans="1:3" r="11">
      <c s="4" r="A11" t="s">
        <v>31</v>
      </c>
      <c s="6" r="B11" t="n">
        <v>863</v>
      </c>
      <c s="6" r="C11" t="n">
        <v>6082</v>
      </c>
    </row>
    <row spans="1:3" r="12">
      <c s="4" r="A12" t="s">
        <v>35</v>
      </c>
      <c s="6" r="B12" t="n">
        <v>25790</v>
      </c>
      <c s="6" r="C12" t="n">
        <v>22820</v>
      </c>
    </row>
    <row spans="1:3" r="13">
      <c s="4" r="A13" t="s">
        <v>32</v>
      </c>
      <c s="6" r="B13" t="n">
        <v>245020</v>
      </c>
      <c s="6" r="C13" t="n">
        <v>187916</v>
      </c>
    </row>
    <row spans="1:3" r="14">
      <c s="4" r="A14" t="s">
        <v>36</v>
      </c>
      <c s="6" r="B14" t="n">
        <v>47820</v>
      </c>
      <c s="6" r="C14" t="n">
        <v>47820</v>
      </c>
    </row>
    <row spans="1:3" r="15">
      <c s="4" r="A15" t="s">
        <v>37</v>
      </c>
      <c s="6" r="B15" t="n">
        <v>15937</v>
      </c>
      <c s="6" r="C15" t="n">
        <v>5130</v>
      </c>
    </row>
    <row spans="1:3" r="16">
      <c s="4" r="A16" t="s">
        <v>38</v>
      </c>
      <c s="6" r="B16" t="n">
        <v>579805</v>
      </c>
      <c s="6" r="C16" t="n">
        <v>496777</v>
      </c>
    </row>
    <row spans="1:3" r="17">
      <c s="3" r="A17" t="s">
        <v>39</v>
      </c>
    </row>
    <row spans="1:3" r="18">
      <c s="4" r="A18" t="s">
        <v>40</v>
      </c>
      <c s="6" r="B18" t="n">
        <v>221</v>
      </c>
      <c s="6" r="C18" t="n">
        <v>19833</v>
      </c>
    </row>
    <row spans="1:3" r="19">
      <c s="4" r="A19" t="s">
        <v>41</v>
      </c>
      <c s="6" r="B19" t="n">
        <v>4520</v>
      </c>
      <c s="6" r="C19" t="n">
        <v>3217</v>
      </c>
    </row>
    <row spans="1:3" r="20">
      <c s="4" r="A20" t="s">
        <v>42</v>
      </c>
      <c s="6" r="B20" t="n">
        <v>161062</v>
      </c>
      <c s="6" r="C20" t="n">
        <v>121343</v>
      </c>
    </row>
    <row spans="1:3" r="21">
      <c s="4" r="A21" t="s">
        <v>43</v>
      </c>
      <c s="6" r="B21" t="n">
        <v>4797</v>
      </c>
      <c s="6" r="C21" t="n">
        <v>0</v>
      </c>
    </row>
    <row spans="1:3" r="22">
      <c s="4" r="A22" t="s">
        <v>44</v>
      </c>
      <c s="6" r="B22" t="n">
        <v>10751</v>
      </c>
      <c s="6" r="C22" t="n">
        <v>6166</v>
      </c>
    </row>
    <row spans="1:3" r="23">
      <c s="4" r="A23" t="s">
        <v>45</v>
      </c>
      <c s="6" r="B23" t="n">
        <v>77683</v>
      </c>
      <c s="6" r="C23" t="n">
        <v>65581</v>
      </c>
    </row>
    <row spans="1:3" r="24">
      <c s="4" r="A24" t="s">
        <v>46</v>
      </c>
      <c s="6" r="B24" t="n">
        <v>24997</v>
      </c>
      <c s="6" r="C24" t="n">
        <v>21253</v>
      </c>
    </row>
    <row spans="1:3" r="25">
      <c s="4" r="A25" t="s">
        <v>47</v>
      </c>
      <c s="6" r="B25" t="n">
        <v>284031</v>
      </c>
      <c s="6" r="C25" t="n">
        <v>237393</v>
      </c>
    </row>
    <row spans="1:3" r="26">
      <c s="4" r="A26" t="s">
        <v>48</v>
      </c>
      <c s="6" r="B26" t="n">
        <v>214248</v>
      </c>
      <c s="6" r="C26" t="n">
        <v>190094</v>
      </c>
    </row>
    <row spans="1:3" r="27">
      <c s="4" r="A27" t="s">
        <v>49</v>
      </c>
      <c s="6" r="B27" t="n">
        <v>4447</v>
      </c>
      <c s="6" r="C27" t="n">
        <v>0</v>
      </c>
    </row>
    <row spans="1:3" r="28">
      <c s="4" r="A28" t="s">
        <v>33</v>
      </c>
      <c s="6" r="B28" t="n">
        <v>13256</v>
      </c>
      <c s="6" r="C28" t="n">
        <v>13256</v>
      </c>
    </row>
    <row spans="1:3" r="29">
      <c s="4" r="A29" t="s">
        <v>50</v>
      </c>
      <c s="6" r="B29" t="n">
        <v>1443</v>
      </c>
      <c s="6" r="C29" t="n">
        <v>1483</v>
      </c>
    </row>
    <row spans="1:3" r="30">
      <c s="4" r="A30" t="s">
        <v>51</v>
      </c>
      <c s="6" r="B30" t="n">
        <v>517425</v>
      </c>
      <c s="6" r="C30" t="n">
        <v>442226</v>
      </c>
    </row>
    <row spans="1:3" r="31">
      <c s="4" r="A31" t="s">
        <v>52</v>
      </c>
      <c s="4" r="B31" t="s">
        <v>53</v>
      </c>
      <c s="4" r="C31" t="s">
        <v>53</v>
      </c>
    </row>
    <row spans="1:3" r="32">
      <c s="3" r="A32" t="s">
        <v>54</v>
      </c>
    </row>
    <row spans="1:3" r="33">
      <c s="4" r="A33" t="s">
        <v>55</v>
      </c>
      <c s="6" r="B33" t="n">
        <v>72</v>
      </c>
      <c s="6" r="C33" t="n">
        <v>72</v>
      </c>
    </row>
    <row spans="1:3" r="34">
      <c s="4" r="A34" t="s">
        <v>56</v>
      </c>
      <c s="6" r="B34" t="n">
        <v>8749</v>
      </c>
      <c s="6" r="C34" t="n">
        <v>6964</v>
      </c>
    </row>
    <row spans="1:3" r="35">
      <c s="4" r="A35" t="s">
        <v>57</v>
      </c>
      <c s="6" r="B35" t="n">
        <v>27</v>
      </c>
      <c s="6" r="C35" t="n">
        <v>-31</v>
      </c>
    </row>
    <row spans="1:3" r="36">
      <c s="4" r="A36" t="s">
        <v>58</v>
      </c>
      <c s="6" r="B36" t="n">
        <v>53532</v>
      </c>
      <c s="6" r="C36" t="n">
        <v>47546</v>
      </c>
    </row>
    <row spans="1:3" r="37">
      <c s="4" r="A37" t="s">
        <v>59</v>
      </c>
      <c s="6" r="B37" t="n">
        <v>62380</v>
      </c>
      <c s="6" r="C37" t="n">
        <v>54551</v>
      </c>
    </row>
    <row spans="1:3" r="38">
      <c s="4" r="A38" t="s">
        <v>60</v>
      </c>
      <c s="7" r="B38" t="n">
        <v>579805</v>
      </c>
      <c s="7" r="C38" t="n">
        <v>4967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1</v>
      </c>
      <c s="2" r="B1" t="s">
        <v>68</v>
      </c>
      <c s="2" r="D1" t="s">
        <v>1</v>
      </c>
    </row>
    <row spans="1:5" r="2">
      <c s="2" r="B2" t="s">
        <v>2</v>
      </c>
      <c s="2" r="C2" t="s">
        <v>69</v>
      </c>
      <c s="2" r="D2" t="s">
        <v>2</v>
      </c>
      <c s="2" r="E2" t="s">
        <v>69</v>
      </c>
    </row>
    <row spans="1:5" r="3">
      <c s="3" r="A3" t="s">
        <v>222</v>
      </c>
    </row>
    <row spans="1:5" r="4">
      <c s="4" r="A4" t="s">
        <v>223</v>
      </c>
      <c s="6" r="B4" t="n">
        <v>7243</v>
      </c>
      <c s="6" r="C4" t="n">
        <v>7201</v>
      </c>
      <c s="6" r="D4" t="n">
        <v>7220</v>
      </c>
      <c s="6" r="E4" t="n">
        <v>7163</v>
      </c>
    </row>
    <row spans="1:5" r="5">
      <c s="4" r="A5" t="s">
        <v>224</v>
      </c>
      <c s="6" r="B5" t="n">
        <v>162</v>
      </c>
      <c s="6" r="C5" t="n">
        <v>161</v>
      </c>
      <c s="6" r="D5" t="n">
        <v>130</v>
      </c>
      <c s="6" r="E5" t="n">
        <v>177</v>
      </c>
    </row>
    <row spans="1:5" r="6">
      <c s="4" r="A6" t="s">
        <v>225</v>
      </c>
      <c s="6" r="B6" t="n">
        <v>7405</v>
      </c>
      <c s="6" r="C6" t="n">
        <v>7362</v>
      </c>
      <c s="6" r="D6" t="n">
        <v>7350</v>
      </c>
      <c s="6" r="E6" t="n">
        <v>734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6</v>
      </c>
      <c s="2" r="B1" t="s">
        <v>2</v>
      </c>
      <c s="2" r="C1" t="s">
        <v>25</v>
      </c>
    </row>
    <row spans="1:3" r="2">
      <c s="3" r="A2" t="s">
        <v>227</v>
      </c>
    </row>
    <row spans="1:3" r="3">
      <c s="4" r="A3" t="s">
        <v>228</v>
      </c>
      <c s="7" r="B3" t="n">
        <v>298683</v>
      </c>
      <c s="7" r="C3" t="n">
        <v>301170</v>
      </c>
    </row>
    <row spans="1:3" r="4">
      <c s="4" r="A4" t="s">
        <v>229</v>
      </c>
      <c s="6" r="B4" t="n">
        <v>42</v>
      </c>
      <c s="6" r="C4" t="n">
        <v>-52</v>
      </c>
    </row>
    <row spans="1:3" r="5">
      <c s="4" r="A5" t="s">
        <v>230</v>
      </c>
      <c s="6" r="B5" t="n">
        <v>298725</v>
      </c>
      <c s="6" r="C5" t="n">
        <v>301118</v>
      </c>
    </row>
    <row spans="1:3" r="6">
      <c s="4" r="A6" t="s">
        <v>231</v>
      </c>
    </row>
    <row spans="1:3" r="7">
      <c s="3" r="A7" t="s">
        <v>227</v>
      </c>
    </row>
    <row spans="1:3" r="8">
      <c s="4" r="A8" t="s">
        <v>228</v>
      </c>
      <c s="6" r="B8" t="n">
        <v>53148</v>
      </c>
      <c s="6" r="C8" t="n">
        <v>107335</v>
      </c>
    </row>
    <row spans="1:3" r="9">
      <c s="4" r="A9" t="s">
        <v>229</v>
      </c>
      <c s="6" r="B9" t="n">
        <v>0</v>
      </c>
      <c s="6" r="C9" t="n">
        <v>0</v>
      </c>
    </row>
    <row spans="1:3" r="10">
      <c s="4" r="A10" t="s">
        <v>230</v>
      </c>
      <c s="6" r="B10" t="n">
        <v>53148</v>
      </c>
      <c s="6" r="C10" t="n">
        <v>107335</v>
      </c>
    </row>
    <row spans="1:3" r="11">
      <c s="4" r="A11" t="s">
        <v>232</v>
      </c>
    </row>
    <row spans="1:3" r="12">
      <c s="3" r="A12" t="s">
        <v>227</v>
      </c>
    </row>
    <row spans="1:3" r="13">
      <c s="4" r="A13" t="s">
        <v>228</v>
      </c>
      <c s="6" r="B13" t="n">
        <v>176</v>
      </c>
      <c s="6" r="C13" t="n">
        <v>21312</v>
      </c>
    </row>
    <row spans="1:3" r="14">
      <c s="4" r="A14" t="s">
        <v>229</v>
      </c>
      <c s="6" r="B14" t="n">
        <v>0</v>
      </c>
      <c s="6" r="C14" t="n">
        <v>0</v>
      </c>
    </row>
    <row spans="1:3" r="15">
      <c s="4" r="A15" t="s">
        <v>230</v>
      </c>
      <c s="6" r="B15" t="n">
        <v>176</v>
      </c>
      <c s="6" r="C15" t="n">
        <v>21312</v>
      </c>
    </row>
    <row spans="1:3" r="16">
      <c s="4" r="A16" t="s">
        <v>233</v>
      </c>
    </row>
    <row spans="1:3" r="17">
      <c s="3" r="A17" t="s">
        <v>227</v>
      </c>
    </row>
    <row spans="1:3" r="18">
      <c s="4" r="A18" t="s">
        <v>228</v>
      </c>
      <c s="6" r="B18" t="n">
        <v>838</v>
      </c>
      <c s="6" r="C18" t="n">
        <v>0</v>
      </c>
    </row>
    <row spans="1:3" r="19">
      <c s="4" r="A19" t="s">
        <v>229</v>
      </c>
      <c s="6" r="B19" t="n">
        <v>0</v>
      </c>
      <c s="6" r="C19" t="n">
        <v>0</v>
      </c>
    </row>
    <row spans="1:3" r="20">
      <c s="4" r="A20" t="s">
        <v>230</v>
      </c>
      <c s="6" r="B20" t="n">
        <v>838</v>
      </c>
      <c s="6" r="C20" t="n">
        <v>0</v>
      </c>
    </row>
    <row spans="1:3" r="21">
      <c s="4" r="A21" t="s">
        <v>234</v>
      </c>
    </row>
    <row spans="1:3" r="22">
      <c s="3" r="A22" t="s">
        <v>227</v>
      </c>
    </row>
    <row spans="1:3" r="23">
      <c s="4" r="A23" t="s">
        <v>228</v>
      </c>
      <c s="6" r="B23" t="n">
        <v>175</v>
      </c>
      <c s="6" r="C23" t="n">
        <v>0</v>
      </c>
    </row>
    <row spans="1:3" r="24">
      <c s="4" r="A24" t="s">
        <v>229</v>
      </c>
      <c s="6" r="B24" t="n">
        <v>0</v>
      </c>
      <c s="6" r="C24" t="n">
        <v>0</v>
      </c>
    </row>
    <row spans="1:3" r="25">
      <c s="4" r="A25" t="s">
        <v>230</v>
      </c>
      <c s="6" r="B25" t="n">
        <v>175</v>
      </c>
      <c s="6" r="C25" t="n">
        <v>0</v>
      </c>
    </row>
    <row spans="1:3" r="26">
      <c s="4" r="A26" t="s">
        <v>235</v>
      </c>
    </row>
    <row spans="1:3" r="27">
      <c s="3" r="A27" t="s">
        <v>227</v>
      </c>
    </row>
    <row spans="1:3" r="28">
      <c s="4" r="A28" t="s">
        <v>228</v>
      </c>
      <c s="6" r="B28" t="n">
        <v>51959</v>
      </c>
      <c s="6" r="C28" t="n">
        <v>76023</v>
      </c>
    </row>
    <row spans="1:3" r="29">
      <c s="4" r="A29" t="s">
        <v>229</v>
      </c>
      <c s="6" r="B29" t="n">
        <v>0</v>
      </c>
      <c s="6" r="C29" t="n">
        <v>0</v>
      </c>
    </row>
    <row spans="1:3" r="30">
      <c s="4" r="A30" t="s">
        <v>230</v>
      </c>
      <c s="6" r="B30" t="n">
        <v>51959</v>
      </c>
      <c s="6" r="C30" t="n">
        <v>76023</v>
      </c>
    </row>
    <row spans="1:3" r="31">
      <c s="4" r="A31" t="s">
        <v>236</v>
      </c>
    </row>
    <row spans="1:3" r="32">
      <c s="3" r="A32" t="s">
        <v>227</v>
      </c>
    </row>
    <row spans="1:3" r="33">
      <c s="4" r="A33" t="s">
        <v>228</v>
      </c>
      <c s="6" r="B33" t="n">
        <v>0</v>
      </c>
      <c s="6" r="C33" t="n">
        <v>10000</v>
      </c>
    </row>
    <row spans="1:3" r="34">
      <c s="4" r="A34" t="s">
        <v>229</v>
      </c>
      <c s="6" r="B34" t="n">
        <v>0</v>
      </c>
      <c s="6" r="C34" t="n">
        <v>0</v>
      </c>
    </row>
    <row spans="1:3" r="35">
      <c s="4" r="A35" t="s">
        <v>230</v>
      </c>
      <c s="6" r="B35" t="n">
        <v>0</v>
      </c>
      <c s="6" r="C35" t="n">
        <v>10000</v>
      </c>
    </row>
    <row spans="1:3" r="36">
      <c s="4" r="A36" t="s">
        <v>237</v>
      </c>
    </row>
    <row spans="1:3" r="37">
      <c s="3" r="A37" t="s">
        <v>227</v>
      </c>
    </row>
    <row spans="1:3" r="38">
      <c s="4" r="A38" t="s">
        <v>228</v>
      </c>
      <c s="6" r="B38" t="n">
        <v>245535</v>
      </c>
      <c s="6" r="C38" t="n">
        <v>193835</v>
      </c>
    </row>
    <row spans="1:3" r="39">
      <c s="4" r="A39" t="s">
        <v>229</v>
      </c>
      <c s="6" r="B39" t="n">
        <v>42</v>
      </c>
      <c s="6" r="C39" t="n">
        <v>-52</v>
      </c>
    </row>
    <row spans="1:3" r="40">
      <c s="4" r="A40" t="s">
        <v>230</v>
      </c>
      <c s="6" r="B40" t="n">
        <v>245577</v>
      </c>
      <c s="6" r="C40" t="n">
        <v>193783</v>
      </c>
    </row>
    <row spans="1:3" r="41">
      <c s="4" r="A41" t="s">
        <v>238</v>
      </c>
    </row>
    <row spans="1:3" r="42">
      <c s="3" r="A42" t="s">
        <v>227</v>
      </c>
    </row>
    <row spans="1:3" r="43">
      <c s="4" r="A43" t="s">
        <v>228</v>
      </c>
      <c s="6" r="B43" t="n">
        <v>0</v>
      </c>
      <c s="6" r="C43" t="n">
        <v>4</v>
      </c>
    </row>
    <row spans="1:3" r="44">
      <c s="4" r="A44" t="s">
        <v>229</v>
      </c>
      <c s="6" r="B44" t="n">
        <v>0</v>
      </c>
      <c s="6" r="C44" t="n">
        <v>0</v>
      </c>
    </row>
    <row spans="1:3" r="45">
      <c s="4" r="A45" t="s">
        <v>230</v>
      </c>
      <c s="6" r="B45" t="n">
        <v>0</v>
      </c>
      <c s="6" r="C45" t="n">
        <v>4</v>
      </c>
    </row>
    <row spans="1:3" r="46">
      <c s="4" r="A46" t="s">
        <v>239</v>
      </c>
    </row>
    <row spans="1:3" r="47">
      <c s="3" r="A47" t="s">
        <v>227</v>
      </c>
    </row>
    <row spans="1:3" r="48">
      <c s="4" r="A48" t="s">
        <v>228</v>
      </c>
      <c s="6" r="B48" t="n">
        <v>238</v>
      </c>
      <c s="6" r="C48" t="n">
        <v>3135</v>
      </c>
    </row>
    <row spans="1:3" r="49">
      <c s="4" r="A49" t="s">
        <v>229</v>
      </c>
      <c s="6" r="B49" t="n">
        <v>0</v>
      </c>
      <c s="6" r="C49" t="n">
        <v>-3</v>
      </c>
    </row>
    <row spans="1:3" r="50">
      <c s="4" r="A50" t="s">
        <v>230</v>
      </c>
      <c s="6" r="B50" t="n">
        <v>238</v>
      </c>
      <c s="6" r="C50" t="n">
        <v>3132</v>
      </c>
    </row>
    <row spans="1:3" r="51">
      <c s="4" r="A51" t="s">
        <v>240</v>
      </c>
    </row>
    <row spans="1:3" r="52">
      <c s="3" r="A52" t="s">
        <v>227</v>
      </c>
    </row>
    <row spans="1:3" r="53">
      <c s="4" r="A53" t="s">
        <v>228</v>
      </c>
      <c s="6" r="B53" t="n">
        <v>624</v>
      </c>
      <c s="6" r="C53" t="n">
        <v>2970</v>
      </c>
    </row>
    <row spans="1:3" r="54">
      <c s="4" r="A54" t="s">
        <v>229</v>
      </c>
      <c s="6" r="B54" t="n">
        <v>1</v>
      </c>
      <c s="6" r="C54" t="n">
        <v>-24</v>
      </c>
    </row>
    <row spans="1:3" r="55">
      <c s="4" r="A55" t="s">
        <v>230</v>
      </c>
      <c s="6" r="B55" t="n">
        <v>625</v>
      </c>
      <c s="6" r="C55" t="n">
        <v>2946</v>
      </c>
    </row>
    <row spans="1:3" r="56">
      <c s="4" r="A56" t="s">
        <v>241</v>
      </c>
    </row>
    <row spans="1:3" r="57">
      <c s="3" r="A57" t="s">
        <v>227</v>
      </c>
    </row>
    <row spans="1:3" r="58">
      <c s="4" r="A58" t="s">
        <v>228</v>
      </c>
      <c s="6" r="B58" t="n">
        <v>221901</v>
      </c>
      <c s="6" r="C58" t="n">
        <v>175869</v>
      </c>
    </row>
    <row spans="1:3" r="59">
      <c s="4" r="A59" t="s">
        <v>229</v>
      </c>
      <c s="6" r="B59" t="n">
        <v>0</v>
      </c>
      <c s="6" r="C59" t="n">
        <v>0</v>
      </c>
    </row>
    <row spans="1:3" r="60">
      <c s="4" r="A60" t="s">
        <v>230</v>
      </c>
      <c s="6" r="B60" t="n">
        <v>221901</v>
      </c>
      <c s="6" r="C60" t="n">
        <v>175869</v>
      </c>
    </row>
    <row spans="1:3" r="61">
      <c s="4" r="A61" t="s">
        <v>242</v>
      </c>
    </row>
    <row spans="1:3" r="62">
      <c s="3" r="A62" t="s">
        <v>227</v>
      </c>
    </row>
    <row spans="1:3" r="63">
      <c s="4" r="A63" t="s">
        <v>228</v>
      </c>
      <c s="6" r="B63" t="n">
        <v>11776</v>
      </c>
      <c s="6" r="C63" t="n">
        <v>496</v>
      </c>
    </row>
    <row spans="1:3" r="64">
      <c s="4" r="A64" t="s">
        <v>229</v>
      </c>
      <c s="6" r="B64" t="n">
        <v>0</v>
      </c>
      <c s="6" r="C64" t="n">
        <v>-1</v>
      </c>
    </row>
    <row spans="1:3" r="65">
      <c s="4" r="A65" t="s">
        <v>230</v>
      </c>
      <c s="6" r="B65" t="n">
        <v>11776</v>
      </c>
      <c s="6" r="C65" t="n">
        <v>495</v>
      </c>
    </row>
    <row spans="1:3" r="66">
      <c s="4" r="A66" t="s">
        <v>243</v>
      </c>
    </row>
    <row spans="1:3" r="67">
      <c s="3" r="A67" t="s">
        <v>227</v>
      </c>
    </row>
    <row spans="1:3" r="68">
      <c s="4" r="A68" t="s">
        <v>228</v>
      </c>
      <c s="6" r="B68" t="n">
        <v>2547</v>
      </c>
      <c s="6" r="C68" t="n">
        <v>3613</v>
      </c>
    </row>
    <row spans="1:3" r="69">
      <c s="4" r="A69" t="s">
        <v>229</v>
      </c>
      <c s="6" r="B69" t="n">
        <v>4</v>
      </c>
      <c s="6" r="C69" t="n">
        <v>-1</v>
      </c>
    </row>
    <row spans="1:3" r="70">
      <c s="4" r="A70" t="s">
        <v>230</v>
      </c>
      <c s="6" r="B70" t="n">
        <v>2551</v>
      </c>
      <c s="6" r="C70" t="n">
        <v>3612</v>
      </c>
    </row>
    <row spans="1:3" r="71">
      <c s="4" r="A71" t="s">
        <v>244</v>
      </c>
    </row>
    <row spans="1:3" r="72">
      <c s="3" r="A72" t="s">
        <v>227</v>
      </c>
    </row>
    <row spans="1:3" r="73">
      <c s="4" r="A73" t="s">
        <v>228</v>
      </c>
      <c s="6" r="B73" t="n">
        <v>3191</v>
      </c>
      <c s="6" r="C73" t="n">
        <v>2996</v>
      </c>
    </row>
    <row spans="1:3" r="74">
      <c s="4" r="A74" t="s">
        <v>229</v>
      </c>
      <c s="6" r="B74" t="n">
        <v>14</v>
      </c>
      <c s="6" r="C74" t="n">
        <v>-24</v>
      </c>
    </row>
    <row spans="1:3" r="75">
      <c s="4" r="A75" t="s">
        <v>230</v>
      </c>
      <c s="6" r="B75" t="n">
        <v>3205</v>
      </c>
      <c s="6" r="C75" t="n">
        <v>2972</v>
      </c>
    </row>
    <row spans="1:3" r="76">
      <c s="4" r="A76" t="s">
        <v>245</v>
      </c>
    </row>
    <row spans="1:3" r="77">
      <c s="3" r="A77" t="s">
        <v>227</v>
      </c>
    </row>
    <row spans="1:3" r="78">
      <c s="4" r="A78" t="s">
        <v>228</v>
      </c>
      <c s="6" r="B78" t="n">
        <v>5258</v>
      </c>
      <c s="6" r="C78" t="n">
        <v>4752</v>
      </c>
    </row>
    <row spans="1:3" r="79">
      <c s="4" r="A79" t="s">
        <v>229</v>
      </c>
      <c s="6" r="B79" t="n">
        <v>23</v>
      </c>
      <c s="6" r="C79" t="n">
        <v>1</v>
      </c>
    </row>
    <row spans="1:3" r="80">
      <c s="4" r="A80" t="s">
        <v>230</v>
      </c>
      <c s="7" r="B80" t="n">
        <v>5281</v>
      </c>
      <c s="7" r="C80" t="n">
        <v>475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spans="1:2" r="1">
      <c s="1" r="A1" t="s">
        <v>246</v>
      </c>
      <c s="2" r="B1" t="s">
        <v>247</v>
      </c>
    </row>
    <row spans="1:2" r="2">
      <c s="3" r="A2" t="s">
        <v>160</v>
      </c>
    </row>
    <row spans="1:2" r="3">
      <c s="4" r="A3" t="s">
        <v>248</v>
      </c>
      <c s="7" r="B3" t="n">
        <v>306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9</v>
      </c>
      <c s="2" r="B1" t="s">
        <v>2</v>
      </c>
      <c s="2" r="C1" t="s">
        <v>25</v>
      </c>
    </row>
    <row spans="1:3" r="2">
      <c s="3" r="A2" t="s">
        <v>250</v>
      </c>
    </row>
    <row spans="1:3" r="3">
      <c s="4" r="A3" t="s">
        <v>251</v>
      </c>
      <c s="7" r="B3" t="n">
        <v>298725</v>
      </c>
      <c s="7" r="C3" t="n">
        <v>301118</v>
      </c>
    </row>
    <row spans="1:3" r="4">
      <c s="4" r="A4" t="s">
        <v>252</v>
      </c>
    </row>
    <row spans="1:3" r="5">
      <c s="3" r="A5" t="s">
        <v>250</v>
      </c>
    </row>
    <row spans="1:3" r="6">
      <c s="4" r="A6" t="s">
        <v>251</v>
      </c>
      <c s="6" r="B6" t="n">
        <v>176</v>
      </c>
      <c s="6" r="C6" t="n">
        <v>21312</v>
      </c>
    </row>
    <row spans="1:3" r="7">
      <c s="4" r="A7" t="s">
        <v>253</v>
      </c>
    </row>
    <row spans="1:3" r="8">
      <c s="3" r="A8" t="s">
        <v>250</v>
      </c>
    </row>
    <row spans="1:3" r="9">
      <c s="4" r="A9" t="s">
        <v>251</v>
      </c>
      <c s="6" r="B9" t="n">
        <v>0</v>
      </c>
      <c s="6" r="C9" t="n">
        <v>4</v>
      </c>
    </row>
    <row spans="1:3" r="10">
      <c s="4" r="A10" t="s">
        <v>254</v>
      </c>
    </row>
    <row spans="1:3" r="11">
      <c s="3" r="A11" t="s">
        <v>250</v>
      </c>
    </row>
    <row spans="1:3" r="12">
      <c s="4" r="A12" t="s">
        <v>251</v>
      </c>
      <c s="6" r="B12" t="n">
        <v>800</v>
      </c>
      <c s="6" r="C12" t="n">
        <v>2946</v>
      </c>
    </row>
    <row spans="1:3" r="13">
      <c s="4" r="A13" t="s">
        <v>255</v>
      </c>
    </row>
    <row spans="1:3" r="14">
      <c s="3" r="A14" t="s">
        <v>250</v>
      </c>
    </row>
    <row spans="1:3" r="15">
      <c s="4" r="A15" t="s">
        <v>251</v>
      </c>
      <c s="6" r="B15" t="n">
        <v>1076</v>
      </c>
      <c s="6" r="C15" t="n">
        <v>3132</v>
      </c>
    </row>
    <row spans="1:3" r="16">
      <c s="4" r="A16" t="s">
        <v>256</v>
      </c>
    </row>
    <row spans="1:3" r="17">
      <c s="3" r="A17" t="s">
        <v>250</v>
      </c>
    </row>
    <row spans="1:3" r="18">
      <c s="4" r="A18" t="s">
        <v>251</v>
      </c>
      <c s="6" r="B18" t="n">
        <v>273860</v>
      </c>
      <c s="6" r="C18" t="n">
        <v>251892</v>
      </c>
    </row>
    <row spans="1:3" r="19">
      <c s="4" r="A19" t="s">
        <v>257</v>
      </c>
    </row>
    <row spans="1:3" r="20">
      <c s="3" r="A20" t="s">
        <v>250</v>
      </c>
    </row>
    <row spans="1:3" r="21">
      <c s="4" r="A21" t="s">
        <v>251</v>
      </c>
      <c s="6" r="B21" t="n">
        <v>3205</v>
      </c>
      <c s="6" r="C21" t="n">
        <v>2972</v>
      </c>
    </row>
    <row spans="1:3" r="22">
      <c s="4" r="A22" t="s">
        <v>258</v>
      </c>
    </row>
    <row spans="1:3" r="23">
      <c s="3" r="A23" t="s">
        <v>250</v>
      </c>
    </row>
    <row spans="1:3" r="24">
      <c s="4" r="A24" t="s">
        <v>251</v>
      </c>
      <c s="6" r="B24" t="n">
        <v>2551</v>
      </c>
      <c s="6" r="C24" t="n">
        <v>3612</v>
      </c>
    </row>
    <row spans="1:3" r="25">
      <c s="4" r="A25" t="s">
        <v>259</v>
      </c>
    </row>
    <row spans="1:3" r="26">
      <c s="3" r="A26" t="s">
        <v>250</v>
      </c>
    </row>
    <row spans="1:3" r="27">
      <c s="4" r="A27" t="s">
        <v>251</v>
      </c>
      <c s="6" r="B27" t="n">
        <v>11776</v>
      </c>
      <c s="6" r="C27" t="n">
        <v>10495</v>
      </c>
    </row>
    <row spans="1:3" r="28">
      <c s="4" r="A28" t="s">
        <v>260</v>
      </c>
    </row>
    <row spans="1:3" r="29">
      <c s="3" r="A29" t="s">
        <v>250</v>
      </c>
    </row>
    <row spans="1:3" r="30">
      <c s="4" r="A30" t="s">
        <v>251</v>
      </c>
      <c s="6" r="B30" t="n">
        <v>5281</v>
      </c>
      <c s="6" r="C30" t="n">
        <v>4753</v>
      </c>
    </row>
    <row spans="1:3" r="31">
      <c s="4" r="A31" t="s">
        <v>261</v>
      </c>
    </row>
    <row spans="1:3" r="32">
      <c s="3" r="A32" t="s">
        <v>250</v>
      </c>
    </row>
    <row spans="1:3" r="33">
      <c s="4" r="A33" t="s">
        <v>251</v>
      </c>
      <c s="6" r="B33" t="n">
        <v>8210</v>
      </c>
      <c s="6" r="C33" t="n">
        <v>9959</v>
      </c>
    </row>
    <row spans="1:3" r="34">
      <c s="4" r="A34" t="s">
        <v>262</v>
      </c>
    </row>
    <row spans="1:3" r="35">
      <c s="3" r="A35" t="s">
        <v>250</v>
      </c>
    </row>
    <row spans="1:3" r="36">
      <c s="4" r="A36" t="s">
        <v>251</v>
      </c>
      <c s="6" r="B36" t="n">
        <v>0</v>
      </c>
      <c s="6" r="C36" t="n">
        <v>0</v>
      </c>
    </row>
    <row spans="1:3" r="37">
      <c s="4" r="A37" t="s">
        <v>263</v>
      </c>
    </row>
    <row spans="1:3" r="38">
      <c s="3" r="A38" t="s">
        <v>250</v>
      </c>
    </row>
    <row spans="1:3" r="39">
      <c s="4" r="A39" t="s">
        <v>251</v>
      </c>
      <c s="6" r="B39" t="n">
        <v>0</v>
      </c>
      <c s="6" r="C39" t="n">
        <v>0</v>
      </c>
    </row>
    <row spans="1:3" r="40">
      <c s="4" r="A40" t="s">
        <v>264</v>
      </c>
    </row>
    <row spans="1:3" r="41">
      <c s="3" r="A41" t="s">
        <v>250</v>
      </c>
    </row>
    <row spans="1:3" r="42">
      <c s="4" r="A42" t="s">
        <v>251</v>
      </c>
      <c s="6" r="B42" t="n">
        <v>502</v>
      </c>
      <c s="6" r="C42" t="n">
        <v>2291</v>
      </c>
    </row>
    <row spans="1:3" r="43">
      <c s="4" r="A43" t="s">
        <v>265</v>
      </c>
    </row>
    <row spans="1:3" r="44">
      <c s="3" r="A44" t="s">
        <v>250</v>
      </c>
    </row>
    <row spans="1:3" r="45">
      <c s="4" r="A45" t="s">
        <v>251</v>
      </c>
      <c s="6" r="B45" t="n">
        <v>50</v>
      </c>
      <c s="6" r="C45" t="n">
        <v>241</v>
      </c>
    </row>
    <row spans="1:3" r="46">
      <c s="4" r="A46" t="s">
        <v>266</v>
      </c>
    </row>
    <row spans="1:3" r="47">
      <c s="3" r="A47" t="s">
        <v>250</v>
      </c>
    </row>
    <row spans="1:3" r="48">
      <c s="4" r="A48" t="s">
        <v>251</v>
      </c>
      <c s="6" r="B48" t="n">
        <v>0</v>
      </c>
      <c s="6" r="C48" t="n">
        <v>0</v>
      </c>
    </row>
    <row spans="1:3" r="49">
      <c s="4" r="A49" t="s">
        <v>267</v>
      </c>
    </row>
    <row spans="1:3" r="50">
      <c s="3" r="A50" t="s">
        <v>250</v>
      </c>
    </row>
    <row spans="1:3" r="51">
      <c s="4" r="A51" t="s">
        <v>251</v>
      </c>
      <c s="6" r="B51" t="n">
        <v>2163</v>
      </c>
      <c s="6" r="C51" t="n">
        <v>2285</v>
      </c>
    </row>
    <row spans="1:3" r="52">
      <c s="4" r="A52" t="s">
        <v>268</v>
      </c>
    </row>
    <row spans="1:3" r="53">
      <c s="3" r="A53" t="s">
        <v>250</v>
      </c>
    </row>
    <row spans="1:3" r="54">
      <c s="4" r="A54" t="s">
        <v>251</v>
      </c>
      <c s="6" r="B54" t="n">
        <v>214</v>
      </c>
      <c s="6" r="C54" t="n">
        <v>389</v>
      </c>
    </row>
    <row spans="1:3" r="55">
      <c s="4" r="A55" t="s">
        <v>269</v>
      </c>
    </row>
    <row spans="1:3" r="56">
      <c s="3" r="A56" t="s">
        <v>250</v>
      </c>
    </row>
    <row spans="1:3" r="57">
      <c s="4" r="A57" t="s">
        <v>251</v>
      </c>
      <c s="6" r="B57" t="n">
        <v>0</v>
      </c>
      <c s="6" r="C57" t="n">
        <v>0</v>
      </c>
    </row>
    <row spans="1:3" r="58">
      <c s="4" r="A58" t="s">
        <v>270</v>
      </c>
    </row>
    <row spans="1:3" r="59">
      <c s="3" r="A59" t="s">
        <v>250</v>
      </c>
    </row>
    <row spans="1:3" r="60">
      <c s="4" r="A60" t="s">
        <v>251</v>
      </c>
      <c s="6" r="B60" t="n">
        <v>5281</v>
      </c>
      <c s="6" r="C60" t="n">
        <v>4753</v>
      </c>
    </row>
    <row spans="1:3" r="61">
      <c s="4" r="A61" t="s">
        <v>271</v>
      </c>
    </row>
    <row spans="1:3" r="62">
      <c s="3" r="A62" t="s">
        <v>250</v>
      </c>
    </row>
    <row spans="1:3" r="63">
      <c s="4" r="A63" t="s">
        <v>251</v>
      </c>
      <c s="6" r="B63" t="n">
        <v>16479</v>
      </c>
      <c s="6" r="C63" t="n">
        <v>17951</v>
      </c>
    </row>
    <row spans="1:3" r="64">
      <c s="4" r="A64" t="s">
        <v>272</v>
      </c>
    </row>
    <row spans="1:3" r="65">
      <c s="3" r="A65" t="s">
        <v>250</v>
      </c>
    </row>
    <row spans="1:3" r="66">
      <c s="4" r="A66" t="s">
        <v>251</v>
      </c>
      <c s="6" r="B66" t="n">
        <v>0</v>
      </c>
      <c s="6" r="C66" t="n">
        <v>0</v>
      </c>
    </row>
    <row spans="1:3" r="67">
      <c s="4" r="A67" t="s">
        <v>273</v>
      </c>
    </row>
    <row spans="1:3" r="68">
      <c s="3" r="A68" t="s">
        <v>250</v>
      </c>
    </row>
    <row spans="1:3" r="69">
      <c s="4" r="A69" t="s">
        <v>251</v>
      </c>
      <c s="6" r="B69" t="n">
        <v>0</v>
      </c>
      <c s="6" r="C69" t="n">
        <v>0</v>
      </c>
    </row>
    <row spans="1:3" r="70">
      <c s="4" r="A70" t="s">
        <v>274</v>
      </c>
    </row>
    <row spans="1:3" r="71">
      <c s="3" r="A71" t="s">
        <v>250</v>
      </c>
    </row>
    <row spans="1:3" r="72">
      <c s="4" r="A72" t="s">
        <v>251</v>
      </c>
      <c s="6" r="B72" t="n">
        <v>298</v>
      </c>
      <c s="6" r="C72" t="n">
        <v>655</v>
      </c>
    </row>
    <row spans="1:3" r="73">
      <c s="4" r="A73" t="s">
        <v>275</v>
      </c>
    </row>
    <row spans="1:3" r="74">
      <c s="3" r="A74" t="s">
        <v>250</v>
      </c>
    </row>
    <row spans="1:3" r="75">
      <c s="4" r="A75" t="s">
        <v>251</v>
      </c>
      <c s="6" r="B75" t="n">
        <v>1026</v>
      </c>
      <c s="6" r="C75" t="n">
        <v>2891</v>
      </c>
    </row>
    <row spans="1:3" r="76">
      <c s="4" r="A76" t="s">
        <v>276</v>
      </c>
    </row>
    <row spans="1:3" r="77">
      <c s="3" r="A77" t="s">
        <v>250</v>
      </c>
    </row>
    <row spans="1:3" r="78">
      <c s="4" r="A78" t="s">
        <v>251</v>
      </c>
      <c s="6" r="B78" t="n">
        <v>0</v>
      </c>
      <c s="6" r="C78" t="n">
        <v>0</v>
      </c>
    </row>
    <row spans="1:3" r="79">
      <c s="4" r="A79" t="s">
        <v>277</v>
      </c>
    </row>
    <row spans="1:3" r="80">
      <c s="3" r="A80" t="s">
        <v>250</v>
      </c>
    </row>
    <row spans="1:3" r="81">
      <c s="4" r="A81" t="s">
        <v>251</v>
      </c>
      <c s="6" r="B81" t="n">
        <v>1042</v>
      </c>
      <c s="6" r="C81" t="n">
        <v>687</v>
      </c>
    </row>
    <row spans="1:3" r="82">
      <c s="4" r="A82" t="s">
        <v>278</v>
      </c>
    </row>
    <row spans="1:3" r="83">
      <c s="3" r="A83" t="s">
        <v>250</v>
      </c>
    </row>
    <row spans="1:3" r="84">
      <c s="4" r="A84" t="s">
        <v>251</v>
      </c>
      <c s="6" r="B84" t="n">
        <v>2337</v>
      </c>
      <c s="6" r="C84" t="n">
        <v>3223</v>
      </c>
    </row>
    <row spans="1:3" r="85">
      <c s="4" r="A85" t="s">
        <v>279</v>
      </c>
    </row>
    <row spans="1:3" r="86">
      <c s="3" r="A86" t="s">
        <v>250</v>
      </c>
    </row>
    <row spans="1:3" r="87">
      <c s="4" r="A87" t="s">
        <v>251</v>
      </c>
      <c s="6" r="B87" t="n">
        <v>11776</v>
      </c>
      <c s="6" r="C87" t="n">
        <v>10495</v>
      </c>
    </row>
    <row spans="1:3" r="88">
      <c s="4" r="A88" t="s">
        <v>280</v>
      </c>
    </row>
    <row spans="1:3" r="89">
      <c s="3" r="A89" t="s">
        <v>250</v>
      </c>
    </row>
    <row spans="1:3" r="90">
      <c s="4" r="A90" t="s">
        <v>251</v>
      </c>
      <c s="6" r="B90" t="n">
        <v>0</v>
      </c>
      <c s="6" r="C90" t="n">
        <v>0</v>
      </c>
    </row>
    <row spans="1:3" r="91">
      <c s="4" r="A91" t="s">
        <v>281</v>
      </c>
    </row>
    <row spans="1:3" r="92">
      <c s="3" r="A92" t="s">
        <v>250</v>
      </c>
    </row>
    <row spans="1:3" r="93">
      <c s="4" r="A93" t="s">
        <v>251</v>
      </c>
      <c s="6" r="B93" t="n">
        <v>0</v>
      </c>
      <c s="6" r="C93" t="n">
        <v>0</v>
      </c>
    </row>
    <row spans="1:3" r="94">
      <c s="4" r="A94" t="s">
        <v>282</v>
      </c>
    </row>
    <row spans="1:3" r="95">
      <c s="3" r="A95" t="s">
        <v>250</v>
      </c>
    </row>
    <row spans="1:3" r="96">
      <c s="4" r="A96" t="s">
        <v>251</v>
      </c>
      <c s="6" r="B96" t="n">
        <v>0</v>
      </c>
      <c s="6" r="C96" t="n">
        <v>0</v>
      </c>
    </row>
    <row spans="1:3" r="97">
      <c s="4" r="A97" t="s">
        <v>283</v>
      </c>
    </row>
    <row spans="1:3" r="98">
      <c s="3" r="A98" t="s">
        <v>250</v>
      </c>
    </row>
    <row spans="1:3" r="99">
      <c s="4" r="A99" t="s">
        <v>251</v>
      </c>
      <c s="6" r="B99" t="n">
        <v>0</v>
      </c>
      <c s="6" r="C99" t="n">
        <v>0</v>
      </c>
    </row>
    <row spans="1:3" r="100">
      <c s="4" r="A100" t="s">
        <v>284</v>
      </c>
    </row>
    <row spans="1:3" r="101">
      <c s="3" r="A101" t="s">
        <v>250</v>
      </c>
    </row>
    <row spans="1:3" r="102">
      <c s="4" r="A102" t="s">
        <v>251</v>
      </c>
      <c s="6" r="B102" t="n">
        <v>0</v>
      </c>
      <c s="6" r="C102" t="n">
        <v>0</v>
      </c>
    </row>
    <row spans="1:3" r="103">
      <c s="4" r="A103" t="s">
        <v>285</v>
      </c>
    </row>
    <row spans="1:3" r="104">
      <c s="3" r="A104" t="s">
        <v>250</v>
      </c>
    </row>
    <row spans="1:3" r="105">
      <c s="4" r="A105" t="s">
        <v>251</v>
      </c>
      <c s="6" r="B105" t="n">
        <v>0</v>
      </c>
      <c s="6" r="C105" t="n">
        <v>0</v>
      </c>
    </row>
    <row spans="1:3" r="106">
      <c s="4" r="A106" t="s">
        <v>286</v>
      </c>
    </row>
    <row spans="1:3" r="107">
      <c s="3" r="A107" t="s">
        <v>250</v>
      </c>
    </row>
    <row spans="1:3" r="108">
      <c s="4" r="A108" t="s">
        <v>251</v>
      </c>
      <c s="6" r="B108" t="n">
        <v>0</v>
      </c>
      <c s="6" r="C108" t="n">
        <v>0</v>
      </c>
    </row>
    <row spans="1:3" r="109">
      <c s="4" r="A109" t="s">
        <v>287</v>
      </c>
    </row>
    <row spans="1:3" r="110">
      <c s="3" r="A110" t="s">
        <v>250</v>
      </c>
    </row>
    <row spans="1:3" r="111">
      <c s="4" r="A111" t="s">
        <v>251</v>
      </c>
      <c s="6" r="B111" t="n">
        <v>0</v>
      </c>
      <c s="6" r="C111" t="n">
        <v>0</v>
      </c>
    </row>
    <row spans="1:3" r="112">
      <c s="4" r="A112" t="s">
        <v>288</v>
      </c>
    </row>
    <row spans="1:3" r="113">
      <c s="3" r="A113" t="s">
        <v>250</v>
      </c>
    </row>
    <row spans="1:3" r="114">
      <c s="4" r="A114" t="s">
        <v>251</v>
      </c>
      <c s="6" r="B114" t="n">
        <v>0</v>
      </c>
      <c s="6" r="C114" t="n">
        <v>0</v>
      </c>
    </row>
    <row spans="1:3" r="115">
      <c s="4" r="A115" t="s">
        <v>289</v>
      </c>
    </row>
    <row spans="1:3" r="116">
      <c s="3" r="A116" t="s">
        <v>250</v>
      </c>
    </row>
    <row spans="1:3" r="117">
      <c s="4" r="A117" t="s">
        <v>251</v>
      </c>
      <c s="6" r="B117" t="n">
        <v>0</v>
      </c>
      <c s="6" r="C117" t="n">
        <v>0</v>
      </c>
    </row>
    <row spans="1:3" r="118">
      <c s="4" r="A118" t="s">
        <v>290</v>
      </c>
    </row>
    <row spans="1:3" r="119">
      <c s="3" r="A119" t="s">
        <v>250</v>
      </c>
    </row>
    <row spans="1:3" r="120">
      <c s="4" r="A120" t="s">
        <v>251</v>
      </c>
      <c s="6" r="B120" t="n">
        <v>0</v>
      </c>
      <c s="6" r="C120" t="n">
        <v>0</v>
      </c>
    </row>
    <row spans="1:3" r="121">
      <c s="4" r="A121" t="s">
        <v>291</v>
      </c>
    </row>
    <row spans="1:3" r="122">
      <c s="3" r="A122" t="s">
        <v>250</v>
      </c>
    </row>
    <row spans="1:3" r="123">
      <c s="4" r="A123" t="s">
        <v>251</v>
      </c>
      <c s="6" r="B123" t="n">
        <v>274036</v>
      </c>
      <c s="6" r="C123" t="n">
        <v>273208</v>
      </c>
    </row>
    <row spans="1:3" r="124">
      <c s="4" r="A124" t="s">
        <v>292</v>
      </c>
    </row>
    <row spans="1:3" r="125">
      <c s="3" r="A125" t="s">
        <v>250</v>
      </c>
    </row>
    <row spans="1:3" r="126">
      <c s="4" r="A126" t="s">
        <v>251</v>
      </c>
      <c s="6" r="B126" t="n">
        <v>176</v>
      </c>
      <c s="6" r="C126" t="n">
        <v>21312</v>
      </c>
    </row>
    <row spans="1:3" r="127">
      <c s="4" r="A127" t="s">
        <v>293</v>
      </c>
    </row>
    <row spans="1:3" r="128">
      <c s="3" r="A128" t="s">
        <v>250</v>
      </c>
    </row>
    <row spans="1:3" r="129">
      <c s="4" r="A129" t="s">
        <v>251</v>
      </c>
      <c s="6" r="B129" t="n">
        <v>0</v>
      </c>
      <c s="6" r="C129" t="n">
        <v>4</v>
      </c>
    </row>
    <row spans="1:3" r="130">
      <c s="4" r="A130" t="s">
        <v>294</v>
      </c>
    </row>
    <row spans="1:3" r="131">
      <c s="3" r="A131" t="s">
        <v>250</v>
      </c>
    </row>
    <row spans="1:3" r="132">
      <c s="4" r="A132" t="s">
        <v>251</v>
      </c>
      <c s="6" r="B132" t="n">
        <v>0</v>
      </c>
      <c s="6" r="C132" t="n">
        <v>0</v>
      </c>
    </row>
    <row spans="1:3" r="133">
      <c s="4" r="A133" t="s">
        <v>295</v>
      </c>
    </row>
    <row spans="1:3" r="134">
      <c s="3" r="A134" t="s">
        <v>250</v>
      </c>
    </row>
    <row spans="1:3" r="135">
      <c s="4" r="A135" t="s">
        <v>251</v>
      </c>
      <c s="6" r="B135" t="n">
        <v>0</v>
      </c>
      <c s="6" r="C135" t="n">
        <v>0</v>
      </c>
    </row>
    <row spans="1:3" r="136">
      <c s="4" r="A136" t="s">
        <v>296</v>
      </c>
    </row>
    <row spans="1:3" r="137">
      <c s="3" r="A137" t="s">
        <v>250</v>
      </c>
    </row>
    <row spans="1:3" r="138">
      <c s="4" r="A138" t="s">
        <v>251</v>
      </c>
      <c s="6" r="B138" t="n">
        <v>273860</v>
      </c>
      <c s="6" r="C138" t="n">
        <v>251892</v>
      </c>
    </row>
    <row spans="1:3" r="139">
      <c s="4" r="A139" t="s">
        <v>297</v>
      </c>
    </row>
    <row spans="1:3" r="140">
      <c s="3" r="A140" t="s">
        <v>250</v>
      </c>
    </row>
    <row spans="1:3" r="141">
      <c s="4" r="A141" t="s">
        <v>251</v>
      </c>
      <c s="6" r="B141" t="n">
        <v>0</v>
      </c>
      <c s="6" r="C141" t="n">
        <v>0</v>
      </c>
    </row>
    <row spans="1:3" r="142">
      <c s="4" r="A142" t="s">
        <v>298</v>
      </c>
    </row>
    <row spans="1:3" r="143">
      <c s="3" r="A143" t="s">
        <v>250</v>
      </c>
    </row>
    <row spans="1:3" r="144">
      <c s="4" r="A144" t="s">
        <v>251</v>
      </c>
      <c s="6" r="B144" t="n">
        <v>0</v>
      </c>
      <c s="6" r="C144" t="n">
        <v>0</v>
      </c>
    </row>
    <row spans="1:3" r="145">
      <c s="4" r="A145" t="s">
        <v>299</v>
      </c>
    </row>
    <row spans="1:3" r="146">
      <c s="3" r="A146" t="s">
        <v>250</v>
      </c>
    </row>
    <row spans="1:3" r="147">
      <c s="4" r="A147" t="s">
        <v>251</v>
      </c>
      <c s="6" r="B147" t="n">
        <v>0</v>
      </c>
      <c s="6" r="C147" t="n">
        <v>0</v>
      </c>
    </row>
    <row spans="1:3" r="148">
      <c s="4" r="A148" t="s">
        <v>300</v>
      </c>
    </row>
    <row spans="1:3" r="149">
      <c s="3" r="A149" t="s">
        <v>250</v>
      </c>
    </row>
    <row spans="1:3" r="150">
      <c s="4" r="A150" t="s">
        <v>251</v>
      </c>
      <c s="7" r="B150" t="n">
        <v>0</v>
      </c>
      <c s="7" r="C150"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1</v>
      </c>
      <c s="2" r="B1" t="s">
        <v>68</v>
      </c>
      <c s="2" r="D1" t="s">
        <v>1</v>
      </c>
    </row>
    <row spans="1:5" r="2">
      <c s="2" r="B2" t="s">
        <v>2</v>
      </c>
      <c s="2" r="C2" t="s">
        <v>69</v>
      </c>
      <c s="2" r="D2" t="s">
        <v>2</v>
      </c>
      <c s="2" r="E2" t="s">
        <v>69</v>
      </c>
    </row>
    <row spans="1:5" r="3">
      <c s="3" r="A3" t="s">
        <v>302</v>
      </c>
    </row>
    <row spans="1:5" r="4">
      <c s="4" r="A4" t="s">
        <v>303</v>
      </c>
      <c s="7" r="B4" t="n">
        <v>277050</v>
      </c>
      <c s="7" r="C4" t="n">
        <v>239245</v>
      </c>
      <c s="7" r="D4" t="n">
        <v>255675</v>
      </c>
      <c s="7" r="E4" t="n">
        <v>225278</v>
      </c>
    </row>
    <row spans="1:5" r="5">
      <c s="3" r="A5" t="s">
        <v>304</v>
      </c>
    </row>
    <row spans="1:5" r="6">
      <c s="4" r="A6" t="s">
        <v>305</v>
      </c>
      <c s="6" r="B6" t="n">
        <v>38094</v>
      </c>
      <c s="6" r="C6" t="n">
        <v>29723</v>
      </c>
      <c s="6" r="D6" t="n">
        <v>103875</v>
      </c>
      <c s="6" r="E6" t="n">
        <v>84943</v>
      </c>
    </row>
    <row spans="1:5" r="7">
      <c s="4" r="A7" t="s">
        <v>306</v>
      </c>
      <c s="6" r="B7" t="n">
        <v>-999</v>
      </c>
      <c s="6" r="C7" t="n">
        <v>-2424</v>
      </c>
      <c s="6" r="D7" t="n">
        <v>-1547</v>
      </c>
      <c s="6" r="E7" t="n">
        <v>-9659</v>
      </c>
    </row>
    <row spans="1:5" r="8">
      <c s="4" r="A8" t="s">
        <v>307</v>
      </c>
      <c s="6" r="B8" t="n">
        <v>37095</v>
      </c>
      <c s="6" r="C8" t="n">
        <v>27299</v>
      </c>
      <c s="6" r="D8" t="n">
        <v>102328</v>
      </c>
      <c s="6" r="E8" t="n">
        <v>75284</v>
      </c>
    </row>
    <row spans="1:5" r="9">
      <c s="3" r="A9" t="s">
        <v>308</v>
      </c>
    </row>
    <row spans="1:5" r="10">
      <c s="4" r="A10" t="s">
        <v>305</v>
      </c>
      <c s="6" r="B10" t="n">
        <v>5596</v>
      </c>
      <c s="6" r="C10" t="n">
        <v>4974</v>
      </c>
      <c s="6" r="D10" t="n">
        <v>10565</v>
      </c>
      <c s="6" r="E10" t="n">
        <v>8730</v>
      </c>
    </row>
    <row spans="1:5" r="11">
      <c s="4" r="A11" t="s">
        <v>306</v>
      </c>
      <c s="6" r="B11" t="n">
        <v>16618</v>
      </c>
      <c s="6" r="C11" t="n">
        <v>13799</v>
      </c>
      <c s="6" r="D11" t="n">
        <v>55507</v>
      </c>
      <c s="6" r="E11" t="n">
        <v>44061</v>
      </c>
    </row>
    <row spans="1:5" r="12">
      <c s="4" r="A12" t="s">
        <v>309</v>
      </c>
      <c s="6" r="B12" t="n">
        <v>22214</v>
      </c>
      <c s="6" r="C12" t="n">
        <v>18773</v>
      </c>
      <c s="6" r="D12" t="n">
        <v>66072</v>
      </c>
      <c s="6" r="E12" t="n">
        <v>52791</v>
      </c>
    </row>
    <row spans="1:5" r="13">
      <c s="4" r="A13" t="s">
        <v>310</v>
      </c>
      <c s="6" r="B13" t="n">
        <v>291931</v>
      </c>
      <c s="6" r="C13" t="n">
        <v>247771</v>
      </c>
      <c s="6" r="D13" t="n">
        <v>291931</v>
      </c>
      <c s="6" r="E13" t="n">
        <v>247771</v>
      </c>
    </row>
    <row spans="1:5" r="14">
      <c s="4" r="A14" t="s">
        <v>311</v>
      </c>
      <c s="7" r="B14" t="n">
        <v>145722</v>
      </c>
      <c s="7" r="C14" t="n">
        <v>125574</v>
      </c>
      <c s="7" r="D14" t="n">
        <v>145722</v>
      </c>
      <c s="7" r="E14" t="n">
        <v>12557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12</v>
      </c>
      <c s="2" r="B1" t="s">
        <v>1</v>
      </c>
      <c s="2" r="C1" t="s">
        <v>313</v>
      </c>
    </row>
    <row spans="1:3" r="2">
      <c s="2" r="B2" t="s">
        <v>2</v>
      </c>
      <c s="2" r="C2" t="s">
        <v>25</v>
      </c>
    </row>
    <row spans="1:3" r="3">
      <c s="3" r="A3" t="s">
        <v>314</v>
      </c>
    </row>
    <row spans="1:3" r="4">
      <c s="4" r="A4" t="s">
        <v>315</v>
      </c>
      <c s="7" r="B4" t="n">
        <v>159</v>
      </c>
    </row>
    <row spans="1:3" r="5">
      <c s="4" r="A5" t="s">
        <v>316</v>
      </c>
      <c s="9" r="B5" t="n">
        <v>152.9</v>
      </c>
    </row>
    <row spans="1:3" r="6">
      <c s="4" r="A6" t="s">
        <v>317</v>
      </c>
      <c s="9" r="B6" t="n">
        <v>235.2</v>
      </c>
      <c s="10" r="C6" t="n">
        <v>166.6</v>
      </c>
    </row>
    <row spans="1:3" r="7">
      <c s="4" r="A7" t="s">
        <v>318</v>
      </c>
      <c s="9" r="B7" t="n">
        <v>13.2</v>
      </c>
    </row>
    <row spans="1:3" r="8">
      <c s="4" r="A8" t="s">
        <v>319</v>
      </c>
    </row>
    <row spans="1:3" r="9">
      <c s="3" r="A9" t="s">
        <v>314</v>
      </c>
    </row>
    <row spans="1:3" r="10">
      <c s="4" r="A10" t="s">
        <v>320</v>
      </c>
      <c s="9" r="B10" t="n">
        <v>10.8</v>
      </c>
      <c s="10" r="C10" t="n">
        <v>9.5</v>
      </c>
    </row>
    <row spans="1:3" r="11">
      <c s="4" r="A11" t="s">
        <v>321</v>
      </c>
    </row>
    <row spans="1:3" r="12">
      <c s="3" r="A12" t="s">
        <v>314</v>
      </c>
    </row>
    <row spans="1:3" r="13">
      <c s="4" r="A13" t="s">
        <v>316</v>
      </c>
      <c s="10" r="B13" t="n">
        <v>14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s="1" r="A1" t="s">
        <v>322</v>
      </c>
      <c s="2" r="B1" t="s">
        <v>323</v>
      </c>
      <c s="2" r="C1" t="s">
        <v>2</v>
      </c>
      <c s="2" r="D1" t="s">
        <v>25</v>
      </c>
    </row>
    <row spans="1:4" r="2">
      <c s="3" r="A2" t="s">
        <v>324</v>
      </c>
    </row>
    <row spans="1:4" r="3">
      <c s="4" r="A3" t="s">
        <v>325</v>
      </c>
      <c s="7" r="C3" t="n">
        <v>44100000</v>
      </c>
    </row>
    <row spans="1:4" r="4">
      <c s="4" r="A4" t="s">
        <v>326</v>
      </c>
      <c s="4" r="C4" t="s">
        <v>327</v>
      </c>
    </row>
    <row spans="1:4" r="5">
      <c s="4" r="A5" t="s">
        <v>328</v>
      </c>
      <c s="7" r="C5" t="n">
        <v>9425000</v>
      </c>
    </row>
    <row spans="1:4" r="6">
      <c s="4" r="A6" t="s">
        <v>329</v>
      </c>
      <c s="7" r="C6" t="n">
        <v>4000000</v>
      </c>
    </row>
    <row spans="1:4" r="7">
      <c s="4" r="A7" t="s">
        <v>216</v>
      </c>
    </row>
    <row spans="1:4" r="8">
      <c s="3" r="A8" t="s">
        <v>324</v>
      </c>
    </row>
    <row spans="1:4" r="9">
      <c s="4" r="A9" t="s">
        <v>330</v>
      </c>
      <c s="4" r="B9" t="s">
        <v>331</v>
      </c>
      <c s="4" r="C9" t="s">
        <v>332</v>
      </c>
    </row>
    <row spans="1:4" r="10">
      <c s="4" r="A10" t="s">
        <v>333</v>
      </c>
      <c s="4" r="C10" t="s">
        <v>334</v>
      </c>
    </row>
    <row spans="1:4" r="11">
      <c s="4" r="A11" t="s">
        <v>335</v>
      </c>
      <c s="7" r="C11" t="n">
        <v>200000</v>
      </c>
    </row>
    <row spans="1:4" r="12">
      <c s="4" r="A12" t="s">
        <v>219</v>
      </c>
    </row>
    <row spans="1:4" r="13">
      <c s="3" r="A13" t="s">
        <v>324</v>
      </c>
    </row>
    <row spans="1:4" r="14">
      <c s="4" r="A14" t="s">
        <v>335</v>
      </c>
      <c s="7" r="C14" t="n">
        <v>400000</v>
      </c>
    </row>
    <row spans="1:4" r="15">
      <c s="4" r="A15" t="s">
        <v>336</v>
      </c>
      <c s="8" r="C15" t="n">
        <v>0.22</v>
      </c>
    </row>
    <row spans="1:4" r="16">
      <c s="4" r="A16" t="s">
        <v>337</v>
      </c>
    </row>
    <row spans="1:4" r="17">
      <c s="3" r="A17" t="s">
        <v>324</v>
      </c>
    </row>
    <row spans="1:4" r="18">
      <c s="4" r="A18" t="s">
        <v>338</v>
      </c>
      <c s="7" r="C18" t="n">
        <v>0</v>
      </c>
      <c s="7" r="D18" t="n">
        <v>0</v>
      </c>
    </row>
    <row spans="1:4" r="19">
      <c s="4" r="A19" t="s">
        <v>339</v>
      </c>
      <c s="4" r="C19" t="s">
        <v>340</v>
      </c>
    </row>
    <row spans="1:4" r="20">
      <c s="4" r="A20" t="s">
        <v>341</v>
      </c>
      <c s="4" r="C20" t="s">
        <v>342</v>
      </c>
    </row>
    <row spans="1:4" r="21">
      <c s="4" r="A21" t="s">
        <v>343</v>
      </c>
    </row>
    <row spans="1:4" r="22">
      <c s="3" r="A22" t="s">
        <v>324</v>
      </c>
    </row>
    <row spans="1:4" r="23">
      <c s="4" r="A23" t="s">
        <v>344</v>
      </c>
      <c s="7" r="C23" t="n">
        <v>14000000</v>
      </c>
    </row>
    <row spans="1:4" r="24">
      <c s="4" r="A24" t="s">
        <v>345</v>
      </c>
    </row>
    <row spans="1:4" r="25">
      <c s="3" r="A25" t="s">
        <v>324</v>
      </c>
    </row>
    <row spans="1:4" r="26">
      <c s="4" r="A26" t="s">
        <v>346</v>
      </c>
      <c s="4" r="C26" t="s">
        <v>347</v>
      </c>
    </row>
    <row spans="1:4" r="27">
      <c s="4" r="A27" t="s">
        <v>348</v>
      </c>
      <c s="4" r="C27" t="s">
        <v>349</v>
      </c>
    </row>
    <row spans="1:4" r="28">
      <c s="4" r="A28" t="s">
        <v>350</v>
      </c>
    </row>
    <row spans="1:4" r="29">
      <c s="3" r="A29" t="s">
        <v>324</v>
      </c>
    </row>
    <row spans="1:4" r="30">
      <c s="4" r="A30" t="s">
        <v>346</v>
      </c>
      <c s="4" r="C30" t="s">
        <v>347</v>
      </c>
    </row>
    <row spans="1:4" r="31">
      <c s="4" r="A31" t="s">
        <v>348</v>
      </c>
      <c s="4" r="C31" t="s">
        <v>351</v>
      </c>
    </row>
    <row spans="1:4" r="32">
      <c s="4" r="A32" t="s">
        <v>352</v>
      </c>
    </row>
    <row spans="1:4" r="33">
      <c s="3" r="A33" t="s">
        <v>324</v>
      </c>
    </row>
    <row spans="1:4" r="34">
      <c s="4" r="A34" t="s">
        <v>339</v>
      </c>
      <c s="4" r="C34" t="s">
        <v>353</v>
      </c>
    </row>
    <row spans="1:4" r="35">
      <c s="4" r="A35" t="s">
        <v>354</v>
      </c>
    </row>
    <row spans="1:4" r="36">
      <c s="3" r="A36" t="s">
        <v>324</v>
      </c>
    </row>
    <row spans="1:4" r="37">
      <c s="4" r="A37" t="s">
        <v>338</v>
      </c>
      <c s="6" r="D37" t="n">
        <v>15000000</v>
      </c>
    </row>
    <row spans="1:4" r="38">
      <c s="4" r="A38" t="s">
        <v>348</v>
      </c>
      <c s="4" r="C38" t="s">
        <v>355</v>
      </c>
    </row>
    <row spans="1:4" r="39">
      <c s="4" r="A39" t="s">
        <v>356</v>
      </c>
      <c s="7" r="C39" t="n">
        <v>4700000</v>
      </c>
      <c s="7" r="D39" t="n">
        <v>4800000</v>
      </c>
    </row>
    <row spans="1:4" r="40">
      <c s="4" r="A40" t="s">
        <v>357</v>
      </c>
      <c s="6" r="C40" t="n">
        <v>18375</v>
      </c>
    </row>
    <row spans="1:4" r="41">
      <c s="4" r="A41" t="s">
        <v>358</v>
      </c>
    </row>
    <row spans="1:4" r="42">
      <c s="3" r="A42" t="s">
        <v>324</v>
      </c>
    </row>
    <row spans="1:4" r="43">
      <c s="4" r="A43" t="s">
        <v>344</v>
      </c>
      <c s="7" r="C43" t="n">
        <v>40000000</v>
      </c>
    </row>
    <row spans="1:4" r="44">
      <c s="4" r="A44" t="s">
        <v>359</v>
      </c>
      <c s="4" r="C44" t="s">
        <v>360</v>
      </c>
    </row>
    <row spans="1:4" r="45">
      <c s="4" r="A45" t="s">
        <v>361</v>
      </c>
    </row>
    <row spans="1:4" r="46">
      <c s="3" r="A46" t="s">
        <v>324</v>
      </c>
    </row>
    <row spans="1:4" r="47">
      <c s="4" r="A47" t="s">
        <v>346</v>
      </c>
      <c s="4" r="C47" t="s">
        <v>362</v>
      </c>
    </row>
    <row spans="1:4" r="48">
      <c s="4" r="A48" t="s">
        <v>363</v>
      </c>
    </row>
    <row spans="1:4" r="49">
      <c s="3" r="A49" t="s">
        <v>324</v>
      </c>
    </row>
    <row spans="1:4" r="50">
      <c s="4" r="A50" t="s">
        <v>344</v>
      </c>
      <c s="7" r="C50" t="n">
        <v>6000000</v>
      </c>
    </row>
    <row spans="1:4" r="51">
      <c s="4" r="A51" t="s">
        <v>364</v>
      </c>
    </row>
    <row spans="1:4" r="52">
      <c s="3" r="A52" t="s">
        <v>324</v>
      </c>
    </row>
    <row spans="1:4" r="53">
      <c s="4" r="A53" t="s">
        <v>344</v>
      </c>
      <c s="7" r="C53" t="n">
        <v>423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spans="1:2" r="1">
      <c s="1" r="A1" t="s">
        <v>365</v>
      </c>
      <c s="2" r="B1" t="s">
        <v>1</v>
      </c>
    </row>
    <row spans="1:2" r="2">
      <c s="2" r="B2" t="s">
        <v>247</v>
      </c>
    </row>
    <row spans="1:2" r="3">
      <c s="3" r="A3" t="s">
        <v>366</v>
      </c>
    </row>
    <row spans="1:2" r="4">
      <c s="4" r="A4" t="s">
        <v>367</v>
      </c>
      <c s="7" r="B4" t="n">
        <v>0</v>
      </c>
    </row>
    <row spans="1:2" r="5">
      <c s="4" r="A5" t="s">
        <v>368</v>
      </c>
    </row>
    <row spans="1:2" r="6">
      <c s="3" r="A6" t="s">
        <v>366</v>
      </c>
    </row>
    <row spans="1:2" r="7">
      <c s="4" r="A7" t="s">
        <v>369</v>
      </c>
      <c s="6" r="B7" t="n">
        <v>2011</v>
      </c>
    </row>
    <row spans="1:2" r="8">
      <c s="4" r="A8" t="s">
        <v>370</v>
      </c>
    </row>
    <row spans="1:2" r="9">
      <c s="3" r="A9" t="s">
        <v>366</v>
      </c>
    </row>
    <row spans="1:2" r="10">
      <c s="4" r="A10" t="s">
        <v>369</v>
      </c>
      <c s="6" r="B10" t="n">
        <v>20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s="1" r="A1" t="s">
        <v>371</v>
      </c>
      <c s="2" r="B1" t="s">
        <v>1</v>
      </c>
    </row>
    <row spans="1:2" r="2">
      <c s="2" r="B2" t="s">
        <v>247</v>
      </c>
    </row>
    <row spans="1:2" r="3">
      <c s="3" r="A3" t="s">
        <v>372</v>
      </c>
    </row>
    <row spans="1:2" r="4">
      <c s="4" r="A4" t="s">
        <v>373</v>
      </c>
      <c s="7" r="B4" t="n">
        <v>12</v>
      </c>
    </row>
    <row spans="1:2" r="5">
      <c s="4" r="A5" t="s">
        <v>374</v>
      </c>
      <c s="9" r="B5" t="n">
        <v>3.3</v>
      </c>
    </row>
    <row spans="1:2" r="6">
      <c s="4" r="A6" t="s">
        <v>375</v>
      </c>
    </row>
    <row spans="1:2" r="7">
      <c s="3" r="A7" t="s">
        <v>372</v>
      </c>
    </row>
    <row spans="1:2" r="8">
      <c s="4" r="A8" t="s">
        <v>374</v>
      </c>
      <c s="10" r="B8" t="n">
        <v>8.6999999999999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1</v>
      </c>
      <c s="2" r="B1" t="s">
        <v>2</v>
      </c>
      <c s="2" r="C1" t="s">
        <v>25</v>
      </c>
    </row>
    <row spans="1:3" r="2">
      <c s="3" r="A2" t="s">
        <v>62</v>
      </c>
    </row>
    <row spans="1:3" r="3">
      <c s="4" r="A3" t="s">
        <v>63</v>
      </c>
      <c s="8" r="B3" t="n">
        <v>0.01</v>
      </c>
      <c s="8" r="C3" t="n">
        <v>0.01</v>
      </c>
    </row>
    <row spans="1:3" r="4">
      <c s="4" r="A4" t="s">
        <v>64</v>
      </c>
      <c s="6" r="B4" t="n">
        <v>20500000</v>
      </c>
      <c s="6" r="C4" t="n">
        <v>20500000</v>
      </c>
    </row>
    <row spans="1:3" r="5">
      <c s="4" r="A5" t="s">
        <v>65</v>
      </c>
      <c s="6" r="B5" t="n">
        <v>7244000</v>
      </c>
      <c s="6" r="C5" t="n">
        <v>7203000</v>
      </c>
    </row>
    <row spans="1:3" r="6">
      <c s="4" r="A6" t="s">
        <v>66</v>
      </c>
      <c s="6" r="B6" t="n">
        <v>7244000</v>
      </c>
      <c s="6" r="C6" t="n">
        <v>720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177229</v>
      </c>
      <c s="7" r="C4" t="n">
        <v>152108</v>
      </c>
      <c s="7" r="D4" t="n">
        <v>497682</v>
      </c>
      <c s="7" r="E4" t="n">
        <v>418954</v>
      </c>
    </row>
    <row spans="1:5" r="5">
      <c s="4" r="A5" t="s">
        <v>72</v>
      </c>
      <c s="6" r="B5" t="n">
        <v>47874</v>
      </c>
      <c s="6" r="C5" t="n">
        <v>46617</v>
      </c>
      <c s="6" r="D5" t="n">
        <v>121806</v>
      </c>
      <c s="6" r="E5" t="n">
        <v>128130</v>
      </c>
    </row>
    <row spans="1:5" r="6">
      <c s="4" r="A6" t="s">
        <v>73</v>
      </c>
      <c s="6" r="B6" t="n">
        <v>225103</v>
      </c>
      <c s="6" r="C6" t="n">
        <v>198725</v>
      </c>
      <c s="6" r="D6" t="n">
        <v>619488</v>
      </c>
      <c s="6" r="E6" t="n">
        <v>547084</v>
      </c>
    </row>
    <row spans="1:5" r="7">
      <c s="3" r="A7" t="s">
        <v>74</v>
      </c>
    </row>
    <row spans="1:5" r="8">
      <c s="4" r="A8" t="s">
        <v>75</v>
      </c>
      <c s="6" r="B8" t="n">
        <v>37017</v>
      </c>
      <c s="6" r="C8" t="n">
        <v>35308</v>
      </c>
      <c s="6" r="D8" t="n">
        <v>92667</v>
      </c>
      <c s="6" r="E8" t="n">
        <v>97260</v>
      </c>
    </row>
    <row spans="1:5" r="9">
      <c s="4" r="A9" t="s">
        <v>76</v>
      </c>
      <c s="6" r="B9" t="n">
        <v>82888</v>
      </c>
      <c s="6" r="C9" t="n">
        <v>75237</v>
      </c>
      <c s="6" r="D9" t="n">
        <v>269533</v>
      </c>
      <c s="6" r="E9" t="n">
        <v>235122</v>
      </c>
    </row>
    <row spans="1:5" r="10">
      <c s="4" r="A10" t="s">
        <v>77</v>
      </c>
      <c s="6" r="B10" t="n">
        <v>55639</v>
      </c>
      <c s="6" r="C10" t="n">
        <v>45290</v>
      </c>
      <c s="6" r="D10" t="n">
        <v>155089</v>
      </c>
      <c s="6" r="E10" t="n">
        <v>126403</v>
      </c>
    </row>
    <row spans="1:5" r="11">
      <c s="4" r="A11" t="s">
        <v>78</v>
      </c>
      <c s="6" r="B11" t="n">
        <v>175544</v>
      </c>
      <c s="6" r="C11" t="n">
        <v>155835</v>
      </c>
      <c s="6" r="D11" t="n">
        <v>517289</v>
      </c>
      <c s="6" r="E11" t="n">
        <v>458785</v>
      </c>
    </row>
    <row spans="1:5" r="12">
      <c s="4" r="A12" t="s">
        <v>79</v>
      </c>
      <c s="6" r="B12" t="n">
        <v>49559</v>
      </c>
      <c s="6" r="C12" t="n">
        <v>42890</v>
      </c>
      <c s="6" r="D12" t="n">
        <v>102199</v>
      </c>
      <c s="6" r="E12" t="n">
        <v>88299</v>
      </c>
    </row>
    <row spans="1:5" r="13">
      <c s="4" r="A13" t="s">
        <v>80</v>
      </c>
      <c s="6" r="B13" t="n">
        <v>30440</v>
      </c>
      <c s="6" r="C13" t="n">
        <v>25440</v>
      </c>
      <c s="6" r="D13" t="n">
        <v>80834</v>
      </c>
      <c s="6" r="E13" t="n">
        <v>63839</v>
      </c>
    </row>
    <row spans="1:5" r="14">
      <c s="4" r="A14" t="s">
        <v>81</v>
      </c>
      <c s="6" r="B14" t="n">
        <v>823</v>
      </c>
      <c s="6" r="C14" t="n">
        <v>721</v>
      </c>
      <c s="6" r="D14" t="n">
        <v>2341</v>
      </c>
      <c s="6" r="E14" t="n">
        <v>2113</v>
      </c>
    </row>
    <row spans="1:5" r="15">
      <c s="4" r="A15" t="s">
        <v>82</v>
      </c>
      <c s="6" r="B15" t="n">
        <v>18296</v>
      </c>
      <c s="6" r="C15" t="n">
        <v>16729</v>
      </c>
      <c s="6" r="D15" t="n">
        <v>19024</v>
      </c>
      <c s="6" r="E15" t="n">
        <v>22347</v>
      </c>
    </row>
    <row spans="1:5" r="16">
      <c s="3" r="A16" t="s">
        <v>83</v>
      </c>
    </row>
    <row spans="1:5" r="17">
      <c s="4" r="A17" t="s">
        <v>84</v>
      </c>
      <c s="6" r="B17" t="n">
        <v>194</v>
      </c>
      <c s="6" r="C17" t="n">
        <v>254</v>
      </c>
      <c s="6" r="D17" t="n">
        <v>702</v>
      </c>
      <c s="6" r="E17" t="n">
        <v>570</v>
      </c>
    </row>
    <row spans="1:5" r="18">
      <c s="4" r="A18" t="s">
        <v>85</v>
      </c>
      <c s="6" r="B18" t="n">
        <v>-196</v>
      </c>
      <c s="6" r="C18" t="n">
        <v>-467</v>
      </c>
      <c s="6" r="D18" t="n">
        <v>-704</v>
      </c>
      <c s="6" r="E18" t="n">
        <v>-1549</v>
      </c>
    </row>
    <row spans="1:5" r="19">
      <c s="4" r="A19" t="s">
        <v>86</v>
      </c>
      <c s="6" r="B19" t="n">
        <v>-3305</v>
      </c>
      <c s="6" r="C19" t="n">
        <v>0</v>
      </c>
      <c s="6" r="D19" t="n">
        <v>-3305</v>
      </c>
      <c s="6" r="E19" t="n">
        <v>0</v>
      </c>
    </row>
    <row spans="1:5" r="20">
      <c s="4" r="A20" t="s">
        <v>87</v>
      </c>
      <c s="6" r="B20" t="n">
        <v>27</v>
      </c>
      <c s="6" r="C20" t="n">
        <v>-3</v>
      </c>
      <c s="6" r="D20" t="n">
        <v>26</v>
      </c>
      <c s="6" r="E20" t="n">
        <v>-82</v>
      </c>
    </row>
    <row spans="1:5" r="21">
      <c s="4" r="A21" t="s">
        <v>88</v>
      </c>
      <c s="6" r="B21" t="n">
        <v>-3280</v>
      </c>
      <c s="6" r="C21" t="n">
        <v>-216</v>
      </c>
      <c s="6" r="D21" t="n">
        <v>-3281</v>
      </c>
      <c s="6" r="E21" t="n">
        <v>-1061</v>
      </c>
    </row>
    <row spans="1:5" r="22">
      <c s="4" r="A22" t="s">
        <v>89</v>
      </c>
      <c s="6" r="B22" t="n">
        <v>15016</v>
      </c>
      <c s="6" r="C22" t="n">
        <v>16513</v>
      </c>
      <c s="6" r="D22" t="n">
        <v>15743</v>
      </c>
      <c s="6" r="E22" t="n">
        <v>21286</v>
      </c>
    </row>
    <row spans="1:5" r="23">
      <c s="4" r="A23" t="s">
        <v>90</v>
      </c>
      <c s="6" r="B23" t="n">
        <v>4783</v>
      </c>
      <c s="6" r="C23" t="n">
        <v>5540</v>
      </c>
      <c s="6" r="D23" t="n">
        <v>4991</v>
      </c>
      <c s="6" r="E23" t="n">
        <v>7239</v>
      </c>
    </row>
    <row spans="1:5" r="24">
      <c s="4" r="A24" t="s">
        <v>91</v>
      </c>
      <c s="7" r="B24" t="n">
        <v>10233</v>
      </c>
      <c s="7" r="C24" t="n">
        <v>10973</v>
      </c>
      <c s="7" r="D24" t="n">
        <v>10752</v>
      </c>
      <c s="7" r="E24" t="n">
        <v>14047</v>
      </c>
    </row>
    <row spans="1:5" r="25">
      <c s="4" r="A25" t="s">
        <v>92</v>
      </c>
      <c s="8" r="B25" t="n">
        <v>1.41</v>
      </c>
      <c s="8" r="C25" t="n">
        <v>1.52</v>
      </c>
      <c s="8" r="D25" t="n">
        <v>1.49</v>
      </c>
      <c s="8" r="E25" t="n">
        <v>1.96</v>
      </c>
    </row>
    <row spans="1:5" r="26">
      <c s="4" r="A26" t="s">
        <v>93</v>
      </c>
      <c s="6" r="B26" t="n">
        <v>7243</v>
      </c>
      <c s="6" r="C26" t="n">
        <v>7201</v>
      </c>
      <c s="6" r="D26" t="n">
        <v>7220</v>
      </c>
      <c s="6" r="E26" t="n">
        <v>7163</v>
      </c>
    </row>
    <row spans="1:5" r="27">
      <c s="4" r="A27" t="s">
        <v>94</v>
      </c>
      <c s="8" r="B27" t="n">
        <v>1.38</v>
      </c>
      <c s="8" r="C27" t="n">
        <v>1.49</v>
      </c>
      <c s="8" r="D27" t="n">
        <v>1.46</v>
      </c>
      <c s="8" r="E27" t="n">
        <v>1.91</v>
      </c>
    </row>
    <row spans="1:5" r="28">
      <c s="4" r="A28" t="s">
        <v>95</v>
      </c>
      <c s="6" r="B28" t="n">
        <v>7405</v>
      </c>
      <c s="6" r="C28" t="n">
        <v>7362</v>
      </c>
      <c s="6" r="D28" t="n">
        <v>7350</v>
      </c>
      <c s="6" r="E28" t="n">
        <v>7340</v>
      </c>
    </row>
    <row spans="1:5" r="29">
      <c s="4" r="A29" t="s">
        <v>96</v>
      </c>
      <c s="8" r="B29" t="n">
        <v>0.22</v>
      </c>
      <c s="8" r="C29" t="n">
        <v>0.22</v>
      </c>
      <c s="8" r="D29" t="n">
        <v>0.66</v>
      </c>
      <c s="8" r="E29" t="n">
        <v>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68</v>
      </c>
      <c s="2" r="D1" t="s">
        <v>1</v>
      </c>
    </row>
    <row spans="1:5" r="2">
      <c s="2" r="B2" t="s">
        <v>2</v>
      </c>
      <c s="2" r="C2" t="s">
        <v>69</v>
      </c>
      <c s="2" r="D2" t="s">
        <v>2</v>
      </c>
      <c s="2" r="E2" t="s">
        <v>69</v>
      </c>
    </row>
    <row spans="1:5" r="3">
      <c s="3" r="A3" t="s">
        <v>98</v>
      </c>
    </row>
    <row spans="1:5" r="4">
      <c s="4" r="A4" t="s">
        <v>91</v>
      </c>
      <c s="7" r="B4" t="n">
        <v>10233</v>
      </c>
      <c s="7" r="C4" t="n">
        <v>10973</v>
      </c>
      <c s="7" r="D4" t="n">
        <v>10752</v>
      </c>
      <c s="7" r="E4" t="n">
        <v>14047</v>
      </c>
    </row>
    <row spans="1:5" r="5">
      <c s="4" r="A5" t="s">
        <v>99</v>
      </c>
      <c s="6" r="B5" t="n">
        <v>4</v>
      </c>
      <c s="6" r="C5" t="n">
        <v>6</v>
      </c>
      <c s="6" r="D5" t="n">
        <v>58</v>
      </c>
      <c s="6" r="E5" t="n">
        <v>33</v>
      </c>
    </row>
    <row spans="1:5" r="6">
      <c s="4" r="A6" t="s">
        <v>100</v>
      </c>
      <c s="7" r="B6" t="n">
        <v>10237</v>
      </c>
      <c s="7" r="C6" t="n">
        <v>10979</v>
      </c>
      <c s="7" r="D6" t="n">
        <v>10810</v>
      </c>
      <c s="7" r="E6" t="n">
        <v>140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v>
      </c>
      <c s="2" r="B1" t="s">
        <v>68</v>
      </c>
      <c s="2" r="D1" t="s">
        <v>1</v>
      </c>
    </row>
    <row spans="1:5" r="2">
      <c s="2" r="B2" t="s">
        <v>2</v>
      </c>
      <c s="2" r="C2" t="s">
        <v>69</v>
      </c>
      <c s="2" r="D2" t="s">
        <v>2</v>
      </c>
      <c s="2" r="E2" t="s">
        <v>69</v>
      </c>
    </row>
    <row spans="1:5" r="3">
      <c s="3" r="A3" t="s">
        <v>98</v>
      </c>
    </row>
    <row spans="1:5" r="4">
      <c s="4" r="A4" t="s">
        <v>102</v>
      </c>
      <c s="7" r="B4" t="n">
        <v>2</v>
      </c>
      <c s="7" r="C4" t="n">
        <v>4</v>
      </c>
      <c s="7" r="D4" t="n">
        <v>35</v>
      </c>
      <c s="7" r="E4" t="n">
        <v>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45"/>
    <col customWidth="1" max="3" min="3" width="10"/>
    <col customWidth="1" max="4" min="4" width="22"/>
    <col customWidth="1" max="5" min="5" width="36"/>
    <col customWidth="1" max="6" min="6" width="55"/>
    <col customWidth="1" max="7" min="7" width="27"/>
  </cols>
  <sheetData>
    <row spans="1:7" r="1">
      <c s="1" r="A1" t="s">
        <v>103</v>
      </c>
      <c s="2" r="C1" t="s">
        <v>104</v>
      </c>
      <c s="2" r="D1" t="s">
        <v>105</v>
      </c>
      <c s="2" r="E1" t="s">
        <v>106</v>
      </c>
      <c s="2" r="F1" t="s">
        <v>107</v>
      </c>
      <c s="2" r="G1" t="s">
        <v>108</v>
      </c>
    </row>
    <row spans="1:7" r="2">
      <c s="4" r="A2" t="s">
        <v>109</v>
      </c>
      <c s="4" r="B2" t="s">
        <v>110</v>
      </c>
      <c s="7" r="C2" t="n">
        <v>32820</v>
      </c>
      <c s="7" r="D2" t="n">
        <v>71</v>
      </c>
      <c s="7" r="E2" t="n">
        <v>4410</v>
      </c>
      <c s="7" r="F2" t="n">
        <v>-23</v>
      </c>
      <c s="7" r="G2" t="n">
        <v>28362</v>
      </c>
    </row>
    <row spans="1:7" r="3">
      <c s="4" r="A3" t="s">
        <v>111</v>
      </c>
      <c s="4" r="B3" t="s">
        <v>110</v>
      </c>
      <c s="6" r="D3" t="n">
        <v>7126</v>
      </c>
    </row>
    <row spans="1:7" r="4">
      <c s="4" r="A4" t="s">
        <v>112</v>
      </c>
      <c s="6" r="C4" t="n">
        <v>689</v>
      </c>
      <c s="7" r="D4" t="n">
        <v>1</v>
      </c>
      <c s="6" r="E4" t="n">
        <v>688</v>
      </c>
      <c s="6" r="F4" t="n">
        <v>0</v>
      </c>
      <c s="6" r="G4" t="n">
        <v>0</v>
      </c>
    </row>
    <row spans="1:7" r="5">
      <c s="4" r="A5" t="s">
        <v>113</v>
      </c>
      <c s="6" r="D5" t="n">
        <v>88</v>
      </c>
    </row>
    <row spans="1:7" r="6">
      <c s="4" r="A6" t="s">
        <v>114</v>
      </c>
      <c s="6" r="C6" t="n">
        <v>-465</v>
      </c>
      <c s="7" r="D6" t="n">
        <v>0</v>
      </c>
      <c s="6" r="E6" t="n">
        <v>-465</v>
      </c>
      <c s="6" r="F6" t="n">
        <v>0</v>
      </c>
      <c s="6" r="G6" t="n">
        <v>0</v>
      </c>
    </row>
    <row spans="1:7" r="7">
      <c s="4" r="A7" t="s">
        <v>115</v>
      </c>
      <c s="6" r="D7" t="n">
        <v>-12</v>
      </c>
    </row>
    <row spans="1:7" r="8">
      <c s="4" r="A8" t="s">
        <v>116</v>
      </c>
      <c s="6" r="C8" t="n">
        <v>1727</v>
      </c>
      <c s="7" r="D8" t="n">
        <v>0</v>
      </c>
      <c s="6" r="E8" t="n">
        <v>1727</v>
      </c>
      <c s="6" r="F8" t="n">
        <v>0</v>
      </c>
      <c s="6" r="G8" t="n">
        <v>0</v>
      </c>
    </row>
    <row spans="1:7" r="9">
      <c s="4" r="A9" t="s">
        <v>117</v>
      </c>
      <c s="6" r="C9" t="n">
        <v>56</v>
      </c>
      <c s="6" r="D9" t="n">
        <v>0</v>
      </c>
      <c s="6" r="E9" t="n">
        <v>56</v>
      </c>
      <c s="6" r="F9" t="n">
        <v>0</v>
      </c>
      <c s="6" r="G9" t="n">
        <v>0</v>
      </c>
    </row>
    <row spans="1:7" r="10">
      <c s="4" r="A10" t="s">
        <v>118</v>
      </c>
      <c s="6" r="C10" t="n">
        <v>-4726</v>
      </c>
      <c s="6" r="D10" t="n">
        <v>0</v>
      </c>
      <c s="6" r="E10" t="n">
        <v>0</v>
      </c>
      <c s="6" r="F10" t="n">
        <v>0</v>
      </c>
      <c s="6" r="G10" t="n">
        <v>-4726</v>
      </c>
    </row>
    <row spans="1:7" r="11">
      <c s="4" r="A11" t="s">
        <v>119</v>
      </c>
      <c s="6" r="C11" t="n">
        <v>33</v>
      </c>
      <c s="6" r="D11" t="n">
        <v>0</v>
      </c>
      <c s="6" r="E11" t="n">
        <v>0</v>
      </c>
      <c s="6" r="F11" t="n">
        <v>33</v>
      </c>
      <c s="6" r="G11" t="n">
        <v>0</v>
      </c>
    </row>
    <row spans="1:7" r="12">
      <c s="4" r="A12" t="s">
        <v>91</v>
      </c>
      <c s="6" r="C12" t="n">
        <v>14047</v>
      </c>
      <c s="6" r="D12" t="n">
        <v>0</v>
      </c>
      <c s="6" r="E12" t="n">
        <v>0</v>
      </c>
      <c s="6" r="F12" t="n">
        <v>0</v>
      </c>
      <c s="6" r="G12" t="n">
        <v>14047</v>
      </c>
    </row>
    <row spans="1:7" r="13">
      <c s="4" r="A13" t="s">
        <v>120</v>
      </c>
      <c s="4" r="B13" t="s">
        <v>110</v>
      </c>
      <c s="6" r="C13" t="n">
        <v>44181</v>
      </c>
      <c s="7" r="D13" t="n">
        <v>72</v>
      </c>
      <c s="6" r="E13" t="n">
        <v>6416</v>
      </c>
      <c s="6" r="F13" t="n">
        <v>10</v>
      </c>
      <c s="6" r="G13" t="n">
        <v>37683</v>
      </c>
    </row>
    <row spans="1:7" r="14">
      <c s="4" r="A14" t="s">
        <v>121</v>
      </c>
      <c s="4" r="B14" t="s">
        <v>110</v>
      </c>
      <c s="6" r="D14" t="n">
        <v>7202</v>
      </c>
    </row>
    <row spans="1:7" r="15">
      <c s="4" r="A15" t="s">
        <v>122</v>
      </c>
      <c s="6" r="C15" t="n">
        <v>54551</v>
      </c>
      <c s="7" r="D15" t="n">
        <v>72</v>
      </c>
      <c s="6" r="E15" t="n">
        <v>6964</v>
      </c>
      <c s="6" r="F15" t="n">
        <v>-31</v>
      </c>
      <c s="6" r="G15" t="n">
        <v>47546</v>
      </c>
    </row>
    <row spans="1:7" r="16">
      <c s="4" r="A16" t="s">
        <v>123</v>
      </c>
      <c s="6" r="D16" t="n">
        <v>7203</v>
      </c>
    </row>
    <row spans="1:7" r="17">
      <c s="4" r="A17" t="s">
        <v>112</v>
      </c>
      <c s="6" r="C17" t="n">
        <v>72</v>
      </c>
      <c s="7" r="D17" t="n">
        <v>0</v>
      </c>
      <c s="6" r="E17" t="n">
        <v>72</v>
      </c>
      <c s="6" r="F17" t="n">
        <v>0</v>
      </c>
      <c s="6" r="G17" t="n">
        <v>0</v>
      </c>
    </row>
    <row spans="1:7" r="18">
      <c s="4" r="A18" t="s">
        <v>113</v>
      </c>
      <c s="6" r="D18" t="n">
        <v>52</v>
      </c>
    </row>
    <row spans="1:7" r="19">
      <c s="4" r="A19" t="s">
        <v>114</v>
      </c>
      <c s="6" r="C19" t="n">
        <v>-433</v>
      </c>
      <c s="7" r="D19" t="n">
        <v>0</v>
      </c>
      <c s="6" r="E19" t="n">
        <v>-433</v>
      </c>
      <c s="6" r="F19" t="n">
        <v>0</v>
      </c>
      <c s="6" r="G19" t="n">
        <v>0</v>
      </c>
    </row>
    <row spans="1:7" r="20">
      <c s="4" r="A20" t="s">
        <v>115</v>
      </c>
      <c s="6" r="D20" t="n">
        <v>-11</v>
      </c>
    </row>
    <row spans="1:7" r="21">
      <c s="4" r="A21" t="s">
        <v>116</v>
      </c>
      <c s="6" r="C21" t="n">
        <v>1881</v>
      </c>
      <c s="7" r="D21" t="n">
        <v>0</v>
      </c>
      <c s="6" r="E21" t="n">
        <v>1881</v>
      </c>
      <c s="6" r="F21" t="n">
        <v>0</v>
      </c>
      <c s="6" r="G21" t="n">
        <v>0</v>
      </c>
    </row>
    <row spans="1:7" r="22">
      <c s="4" r="A22" t="s">
        <v>117</v>
      </c>
      <c s="6" r="C22" t="n">
        <v>265</v>
      </c>
      <c s="6" r="D22" t="n">
        <v>0</v>
      </c>
      <c s="6" r="E22" t="n">
        <v>265</v>
      </c>
      <c s="6" r="F22" t="n">
        <v>0</v>
      </c>
      <c s="6" r="G22" t="n">
        <v>0</v>
      </c>
    </row>
    <row spans="1:7" r="23">
      <c s="4" r="A23" t="s">
        <v>118</v>
      </c>
      <c s="6" r="C23" t="n">
        <v>-4766</v>
      </c>
      <c s="6" r="D23" t="n">
        <v>0</v>
      </c>
      <c s="6" r="E23" t="n">
        <v>0</v>
      </c>
      <c s="6" r="F23" t="n">
        <v>0</v>
      </c>
      <c s="6" r="G23" t="n">
        <v>-4766</v>
      </c>
    </row>
    <row spans="1:7" r="24">
      <c s="4" r="A24" t="s">
        <v>119</v>
      </c>
      <c s="6" r="C24" t="n">
        <v>58</v>
      </c>
      <c s="6" r="D24" t="n">
        <v>0</v>
      </c>
      <c s="6" r="E24" t="n">
        <v>0</v>
      </c>
      <c s="6" r="F24" t="n">
        <v>58</v>
      </c>
      <c s="6" r="G24" t="n">
        <v>0</v>
      </c>
    </row>
    <row spans="1:7" r="25">
      <c s="4" r="A25" t="s">
        <v>91</v>
      </c>
      <c s="6" r="C25" t="n">
        <v>10752</v>
      </c>
      <c s="6" r="D25" t="n">
        <v>0</v>
      </c>
      <c s="6" r="E25" t="n">
        <v>0</v>
      </c>
      <c s="6" r="F25" t="n">
        <v>0</v>
      </c>
      <c s="6" r="G25" t="n">
        <v>10752</v>
      </c>
    </row>
    <row spans="1:7" r="26">
      <c s="4" r="A26" t="s">
        <v>124</v>
      </c>
      <c s="7" r="C26" t="n">
        <v>62380</v>
      </c>
      <c s="7" r="D26" t="n">
        <v>72</v>
      </c>
      <c s="7" r="E26" t="n">
        <v>8749</v>
      </c>
      <c s="7" r="F26" t="n">
        <v>27</v>
      </c>
      <c s="7" r="G26" t="n">
        <v>53532</v>
      </c>
    </row>
    <row spans="1:7" r="27">
      <c s="4" r="A27" t="s">
        <v>125</v>
      </c>
      <c s="6" r="D27" t="n">
        <v>7244</v>
      </c>
    </row>
    <row spans="1:7" r="28">
      <c r="A28" t="n"/>
    </row>
    <row spans="1:7" r="29">
      <c s="4" r="A29" t="s">
        <v>110</v>
      </c>
      <c s="4" r="B29" t="s">
        <v>126</v>
      </c>
    </row>
  </sheetData>
  <mergeCells count="3">
    <mergeCell ref="A1:B1"/>
    <mergeCell ref="A28:F28"/>
    <mergeCell ref="B29:F29"/>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27</v>
      </c>
      <c s="2" r="B1" t="s">
        <v>1</v>
      </c>
    </row>
    <row spans="1:3" r="2">
      <c s="2" r="B2" t="s">
        <v>2</v>
      </c>
      <c s="2" r="C2" t="s">
        <v>69</v>
      </c>
    </row>
    <row spans="1:3" r="3">
      <c s="3" r="A3" t="s">
        <v>128</v>
      </c>
    </row>
    <row spans="1:3" r="4">
      <c s="4" r="A4" t="s">
        <v>91</v>
      </c>
      <c s="7" r="B4" t="n">
        <v>10752</v>
      </c>
      <c s="7" r="C4" t="n">
        <v>14047</v>
      </c>
    </row>
    <row spans="1:3" r="5">
      <c s="3" r="A5" t="s">
        <v>129</v>
      </c>
    </row>
    <row spans="1:3" r="6">
      <c s="4" r="A6" t="s">
        <v>81</v>
      </c>
      <c s="6" r="B6" t="n">
        <v>2341</v>
      </c>
      <c s="6" r="C6" t="n">
        <v>2113</v>
      </c>
    </row>
    <row spans="1:3" r="7">
      <c s="4" r="A7" t="s">
        <v>130</v>
      </c>
      <c s="6" r="B7" t="n">
        <v>3</v>
      </c>
      <c s="6" r="C7" t="n">
        <v>-2</v>
      </c>
    </row>
    <row spans="1:3" r="8">
      <c s="4" r="A8" t="s">
        <v>131</v>
      </c>
      <c s="6" r="B8" t="n">
        <v>31</v>
      </c>
      <c s="6" r="C8" t="n">
        <v>0</v>
      </c>
    </row>
    <row spans="1:3" r="9">
      <c s="4" r="A9" t="s">
        <v>33</v>
      </c>
      <c s="6" r="B9" t="n">
        <v>0</v>
      </c>
      <c s="6" r="C9" t="n">
        <v>9</v>
      </c>
    </row>
    <row spans="1:3" r="10">
      <c s="4" r="A10" t="s">
        <v>132</v>
      </c>
      <c s="6" r="B10" t="n">
        <v>1881</v>
      </c>
      <c s="6" r="C10" t="n">
        <v>1727</v>
      </c>
    </row>
    <row spans="1:3" r="11">
      <c s="4" r="A11" t="s">
        <v>133</v>
      </c>
      <c s="6" r="B11" t="n">
        <v>-265</v>
      </c>
      <c s="6" r="C11" t="n">
        <v>-56</v>
      </c>
    </row>
    <row spans="1:3" r="12">
      <c s="3" r="A12" t="s">
        <v>134</v>
      </c>
    </row>
    <row spans="1:3" r="13">
      <c s="4" r="A13" t="s">
        <v>135</v>
      </c>
      <c s="6" r="B13" t="n">
        <v>-49545</v>
      </c>
      <c s="6" r="C13" t="n">
        <v>-53079</v>
      </c>
    </row>
    <row spans="1:3" r="14">
      <c s="4" r="A14" t="s">
        <v>29</v>
      </c>
      <c s="6" r="B14" t="n">
        <v>1038</v>
      </c>
      <c s="6" r="C14" t="n">
        <v>12003</v>
      </c>
    </row>
    <row spans="1:3" r="15">
      <c s="4" r="A15" t="s">
        <v>30</v>
      </c>
      <c s="6" r="B15" t="n">
        <v>-464</v>
      </c>
      <c s="6" r="C15" t="n">
        <v>-455</v>
      </c>
    </row>
    <row spans="1:3" r="16">
      <c s="4" r="A16" t="s">
        <v>41</v>
      </c>
      <c s="6" r="B16" t="n">
        <v>1303</v>
      </c>
      <c s="6" r="C16" t="n">
        <v>463</v>
      </c>
    </row>
    <row spans="1:3" r="17">
      <c s="4" r="A17" t="s">
        <v>42</v>
      </c>
      <c s="6" r="B17" t="n">
        <v>39719</v>
      </c>
      <c s="6" r="C17" t="n">
        <v>45290</v>
      </c>
    </row>
    <row spans="1:3" r="18">
      <c s="4" r="A18" t="s">
        <v>44</v>
      </c>
      <c s="6" r="B18" t="n">
        <v>4585</v>
      </c>
      <c s="6" r="C18" t="n">
        <v>-3847</v>
      </c>
    </row>
    <row spans="1:3" r="19">
      <c s="4" r="A19" t="s">
        <v>43</v>
      </c>
      <c s="6" r="B19" t="n">
        <v>5062</v>
      </c>
      <c s="6" r="C19" t="n">
        <v>4478</v>
      </c>
    </row>
    <row spans="1:3" r="20">
      <c s="4" r="A20" t="s">
        <v>45</v>
      </c>
      <c s="6" r="B20" t="n">
        <v>36256</v>
      </c>
      <c s="6" r="C20" t="n">
        <v>22493</v>
      </c>
    </row>
    <row spans="1:3" r="21">
      <c s="4" r="A21" t="s">
        <v>46</v>
      </c>
      <c s="6" r="B21" t="n">
        <v>3744</v>
      </c>
      <c s="6" r="C21" t="n">
        <v>5728</v>
      </c>
    </row>
    <row spans="1:3" r="22">
      <c s="4" r="A22" t="s">
        <v>136</v>
      </c>
      <c s="6" r="B22" t="n">
        <v>851</v>
      </c>
      <c s="6" r="C22" t="n">
        <v>378</v>
      </c>
    </row>
    <row spans="1:3" r="23">
      <c s="4" r="A23" t="s">
        <v>137</v>
      </c>
      <c s="6" r="B23" t="n">
        <v>57292</v>
      </c>
      <c s="6" r="C23" t="n">
        <v>51290</v>
      </c>
    </row>
    <row spans="1:3" r="24">
      <c s="3" r="A24" t="s">
        <v>138</v>
      </c>
    </row>
    <row spans="1:3" r="25">
      <c s="4" r="A25" t="s">
        <v>139</v>
      </c>
      <c s="6" r="B25" t="n">
        <v>-5311</v>
      </c>
      <c s="6" r="C25" t="n">
        <v>-1903</v>
      </c>
    </row>
    <row spans="1:3" r="26">
      <c s="4" r="A26" t="s">
        <v>140</v>
      </c>
      <c s="6" r="B26" t="n">
        <v>1478</v>
      </c>
      <c s="6" r="C26" t="n">
        <v>0</v>
      </c>
    </row>
    <row spans="1:3" r="27">
      <c s="4" r="A27" t="s">
        <v>141</v>
      </c>
      <c s="6" r="B27" t="n">
        <v>-274</v>
      </c>
      <c s="6" r="C27" t="n">
        <v>-2943</v>
      </c>
    </row>
    <row spans="1:3" r="28">
      <c s="4" r="A28" t="s">
        <v>142</v>
      </c>
      <c s="6" r="B28" t="n">
        <v>4504</v>
      </c>
      <c s="6" r="C28" t="n">
        <v>47797</v>
      </c>
    </row>
    <row spans="1:3" r="29">
      <c s="4" r="A29" t="s">
        <v>143</v>
      </c>
      <c s="6" r="B29" t="n">
        <v>-127207</v>
      </c>
      <c s="6" r="C29" t="n">
        <v>-99482</v>
      </c>
    </row>
    <row spans="1:3" r="30">
      <c s="4" r="A30" t="s">
        <v>144</v>
      </c>
      <c s="6" r="B30" t="n">
        <v>91113</v>
      </c>
      <c s="6" r="C30" t="n">
        <v>25190</v>
      </c>
    </row>
    <row spans="1:3" r="31">
      <c s="4" r="A31" t="s">
        <v>145</v>
      </c>
      <c s="6" r="B31" t="n">
        <v>-35697</v>
      </c>
      <c s="6" r="C31" t="n">
        <v>-31341</v>
      </c>
    </row>
    <row spans="1:3" r="32">
      <c s="3" r="A32" t="s">
        <v>146</v>
      </c>
    </row>
    <row spans="1:3" r="33">
      <c s="4" r="A33" t="s">
        <v>147</v>
      </c>
      <c s="6" r="B33" t="n">
        <v>14868</v>
      </c>
      <c s="6" r="C33" t="n">
        <v>46106</v>
      </c>
    </row>
    <row spans="1:3" r="34">
      <c s="4" r="A34" t="s">
        <v>148</v>
      </c>
      <c s="6" r="B34" t="n">
        <v>-14868</v>
      </c>
      <c s="6" r="C34" t="n">
        <v>-46106</v>
      </c>
    </row>
    <row spans="1:3" r="35">
      <c s="4" r="A35" t="s">
        <v>149</v>
      </c>
      <c s="6" r="B35" t="n">
        <v>-15165</v>
      </c>
      <c s="6" r="C35" t="n">
        <v>-10166</v>
      </c>
    </row>
    <row spans="1:3" r="36">
      <c s="4" r="A36" t="s">
        <v>114</v>
      </c>
      <c s="6" r="B36" t="n">
        <v>-433</v>
      </c>
      <c s="6" r="C36" t="n">
        <v>-465</v>
      </c>
    </row>
    <row spans="1:3" r="37">
      <c s="4" r="A37" t="s">
        <v>150</v>
      </c>
      <c s="6" r="B37" t="n">
        <v>-4766</v>
      </c>
      <c s="6" r="C37" t="n">
        <v>-4726</v>
      </c>
    </row>
    <row spans="1:3" r="38">
      <c s="4" r="A38" t="s">
        <v>151</v>
      </c>
      <c s="6" r="B38" t="n">
        <v>72</v>
      </c>
      <c s="6" r="C38" t="n">
        <v>689</v>
      </c>
    </row>
    <row spans="1:3" r="39">
      <c s="4" r="A39" t="s">
        <v>117</v>
      </c>
      <c s="6" r="B39" t="n">
        <v>265</v>
      </c>
      <c s="6" r="C39" t="n">
        <v>56</v>
      </c>
    </row>
    <row spans="1:3" r="40">
      <c s="4" r="A40" t="s">
        <v>152</v>
      </c>
      <c s="6" r="B40" t="n">
        <v>-20027</v>
      </c>
      <c s="6" r="C40" t="n">
        <v>-14612</v>
      </c>
    </row>
    <row spans="1:3" r="41">
      <c s="4" r="A41" t="s">
        <v>153</v>
      </c>
      <c s="6" r="B41" t="n">
        <v>1568</v>
      </c>
      <c s="6" r="C41" t="n">
        <v>5337</v>
      </c>
    </row>
    <row spans="1:3" r="42">
      <c s="4" r="A42" t="s">
        <v>154</v>
      </c>
      <c s="6" r="B42" t="n">
        <v>25218</v>
      </c>
      <c s="6" r="C42" t="n">
        <v>11544</v>
      </c>
    </row>
    <row spans="1:3" r="43">
      <c s="4" r="A43" t="s">
        <v>155</v>
      </c>
      <c s="7" r="B43" t="n">
        <v>26786</v>
      </c>
      <c s="7" r="C43" t="n">
        <v>168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of Interi</vt:lpstr>
      <vt:lpstr>Fair Value Measurement</vt:lpstr>
      <vt:lpstr>Workers' Compensation Claims</vt:lpstr>
      <vt:lpstr>Revolving Credit Facility and L</vt:lpstr>
      <vt:lpstr>Income Taxes</vt:lpstr>
      <vt:lpstr>Litigation</vt:lpstr>
      <vt:lpstr>Basis of Presentation of Inte15</vt:lpstr>
      <vt:lpstr>Basis of Presentation of Inte16</vt:lpstr>
      <vt:lpstr>Fair Value Measurement (Tables)</vt:lpstr>
      <vt:lpstr>Workers' Compensation Claims (T</vt:lpstr>
      <vt:lpstr>Basis of Presentation of Inte19</vt:lpstr>
      <vt:lpstr>Basis of Presentation of Inte20</vt:lpstr>
      <vt:lpstr>Fair Value Measurement - Summar</vt:lpstr>
      <vt:lpstr>Fair Value Measurement - Summ22</vt:lpstr>
      <vt:lpstr>Fair Value Measurements - Summa</vt:lpstr>
      <vt:lpstr>Workers' Compensation Claims - </vt:lpstr>
      <vt:lpstr>Workers' Compensation Claims 25</vt:lpstr>
      <vt:lpstr>Revolving Credit Facility and26</vt:lpstr>
      <vt:lpstr>Income Taxes - Additional Infor</vt:lpstr>
      <vt:lpstr>Litigation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28:33Z</dcterms:created>
  <dcterms:modified xmlns:dcterms="http://purl.org/dc/terms/" xmlns:xsi="http://www.w3.org/2001/XMLSchema-instance" xsi:type="dcterms:W3CDTF">2016-11-09T15:28:33Z</dcterms:modified>
  <dc:title xmlns:dc="http://purl.org/dc/elements/1.1/">Untitled</dc:title>
  <dc:description xmlns:dc="http://purl.org/dc/elements/1.1/"/>
  <dc:subject xmlns:dc="http://purl.org/dc/elements/1.1/"/>
  <cp:keywords/>
  <cp:category/>
</cp:coreProperties>
</file>